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SH FLOWS (unaud"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SECURITIES AVAILABLE FOR SALE" sheetId="9" state="visible" r:id="rId9"/>
    <sheet xmlns:r="http://schemas.openxmlformats.org/officeDocument/2006/relationships" name="SECURITIES HELD TO MATURITY" sheetId="10" state="visible" r:id="rId10"/>
    <sheet xmlns:r="http://schemas.openxmlformats.org/officeDocument/2006/relationships" name="UNREALIZED LOSSES ON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REGULATORY CAPITAL REQUIREMENTS" sheetId="14" state="visible" r:id="rId14"/>
    <sheet xmlns:r="http://schemas.openxmlformats.org/officeDocument/2006/relationships" name="COMMITMENTS"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ACCUMULATED OTHER COMPREHENSIVE" sheetId="18" state="visible" r:id="rId18"/>
    <sheet xmlns:r="http://schemas.openxmlformats.org/officeDocument/2006/relationships" name="SUBSEQUENT EVENTS - REORGANlZAT" sheetId="19" state="visible" r:id="rId19"/>
    <sheet xmlns:r="http://schemas.openxmlformats.org/officeDocument/2006/relationships" name="ACCOUNTING POLICIES (Policies)" sheetId="20" state="visible" r:id="rId20"/>
    <sheet xmlns:r="http://schemas.openxmlformats.org/officeDocument/2006/relationships" name="SECURITIES AVAILABLE FOR SALE (" sheetId="21" state="visible" r:id="rId21"/>
    <sheet xmlns:r="http://schemas.openxmlformats.org/officeDocument/2006/relationships" name="SECURITIES HELD TO MATURITY (Ta" sheetId="22" state="visible" r:id="rId22"/>
    <sheet xmlns:r="http://schemas.openxmlformats.org/officeDocument/2006/relationships" name="UNREALIZED LOSSES ON SECURITI23"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REGULATORY CAPITAL REQUIREMEN26" sheetId="26" state="visible" r:id="rId26"/>
    <sheet xmlns:r="http://schemas.openxmlformats.org/officeDocument/2006/relationships" name="COMMITMENT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SECURITIES AVAILABLE FOR SALE32" sheetId="32" state="visible" r:id="rId32"/>
    <sheet xmlns:r="http://schemas.openxmlformats.org/officeDocument/2006/relationships" name="SECURITIES HELD TO MATURITY (De" sheetId="33" state="visible" r:id="rId33"/>
    <sheet xmlns:r="http://schemas.openxmlformats.org/officeDocument/2006/relationships" name="SECURITIES HELD TO MATURITY (34" sheetId="34" state="visible" r:id="rId34"/>
    <sheet xmlns:r="http://schemas.openxmlformats.org/officeDocument/2006/relationships" name="UNREALIZED LOSSES ON SECURITI35" sheetId="35" state="visible" r:id="rId35"/>
    <sheet xmlns:r="http://schemas.openxmlformats.org/officeDocument/2006/relationships" name="UNREALIZED LOSSES ON SECURITI36" sheetId="36" state="visible" r:id="rId36"/>
    <sheet xmlns:r="http://schemas.openxmlformats.org/officeDocument/2006/relationships" name="LOANS (Details)" sheetId="37" state="visible" r:id="rId37"/>
    <sheet xmlns:r="http://schemas.openxmlformats.org/officeDocument/2006/relationships" name="LOANS (Detail Textuals)" sheetId="38" state="visible" r:id="rId38"/>
    <sheet xmlns:r="http://schemas.openxmlformats.org/officeDocument/2006/relationships" name="ALLOWANCE FOR LOAN LOSSES (Deta" sheetId="39" state="visible" r:id="rId39"/>
    <sheet xmlns:r="http://schemas.openxmlformats.org/officeDocument/2006/relationships" name="ALLOWANCE FOR LOAN LOSSES (De40" sheetId="40" state="visible" r:id="rId40"/>
    <sheet xmlns:r="http://schemas.openxmlformats.org/officeDocument/2006/relationships" name="ALLOWANCE FOR LOAN LOSSES (De41" sheetId="41" state="visible" r:id="rId41"/>
    <sheet xmlns:r="http://schemas.openxmlformats.org/officeDocument/2006/relationships" name="ALLOWANCE FOR LOAN LOSSES (De42" sheetId="42" state="visible" r:id="rId42"/>
    <sheet xmlns:r="http://schemas.openxmlformats.org/officeDocument/2006/relationships" name="ALLOWANCE FOR LOAN LOSSES (De43" sheetId="43" state="visible" r:id="rId43"/>
    <sheet xmlns:r="http://schemas.openxmlformats.org/officeDocument/2006/relationships" name="ALLOWANCE FOR LOAN LOSSES (De44" sheetId="44" state="visible" r:id="rId44"/>
    <sheet xmlns:r="http://schemas.openxmlformats.org/officeDocument/2006/relationships" name="ALLOWANCE FOR LOAN LOSSES (De45" sheetId="45" state="visible" r:id="rId45"/>
    <sheet xmlns:r="http://schemas.openxmlformats.org/officeDocument/2006/relationships" name="ALLOWANCE FOR LOAN LOSSES (De46" sheetId="46" state="visible" r:id="rId46"/>
    <sheet xmlns:r="http://schemas.openxmlformats.org/officeDocument/2006/relationships" name="ALLOWANCE FOR LOAN LOSSES (De47" sheetId="47" state="visible" r:id="rId47"/>
    <sheet xmlns:r="http://schemas.openxmlformats.org/officeDocument/2006/relationships" name="REGULATORY CAPITAL REQUIREMEN48" sheetId="48" state="visible" r:id="rId48"/>
    <sheet xmlns:r="http://schemas.openxmlformats.org/officeDocument/2006/relationships" name="REGULATORY CAPITAL REQUIREMEN49" sheetId="49" state="visible" r:id="rId49"/>
    <sheet xmlns:r="http://schemas.openxmlformats.org/officeDocument/2006/relationships" name="COMMITMENTS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ACCUMULATED OTHER COMPREHENSI55" sheetId="55" state="visible" r:id="rId55"/>
    <sheet xmlns:r="http://schemas.openxmlformats.org/officeDocument/2006/relationships" name="SUBSEQUENT EVENTS - REORGANlZ56" sheetId="56" state="visible" r:id="rId56"/>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7</t>
  </si>
  <si>
    <t>Dec. 26, 2017</t>
  </si>
  <si>
    <t>Document And Entity Information [Abstract]</t>
  </si>
  <si>
    <t>Entity Registrant Name</t>
  </si>
  <si>
    <t>SSB Bancorp, Inc.</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BALANCE SHEETS - USD ($)</t>
  </si>
  <si>
    <t>Dec. 31, 2016</t>
  </si>
  <si>
    <t>ASSETS</t>
  </si>
  <si>
    <t>Cash and due from banks</t>
  </si>
  <si>
    <t>Interest-bearing deposits with other financial institutions</t>
  </si>
  <si>
    <t>Cash and cash equivalents</t>
  </si>
  <si>
    <t>Certificates of deposit</t>
  </si>
  <si>
    <t>Securities available for sale</t>
  </si>
  <si>
    <t>Securities held to maturity (fair value of $10,483, and $13,735, respectively)</t>
  </si>
  <si>
    <t>Loans held for sale</t>
  </si>
  <si>
    <t>Loans</t>
  </si>
  <si>
    <t>Allowance for loan losses</t>
  </si>
  <si>
    <t>Net loans</t>
  </si>
  <si>
    <t>Accrued interest receivable</t>
  </si>
  <si>
    <t>Federal Home Loan Bank stock, at cost</t>
  </si>
  <si>
    <t>Premises and equipment, net</t>
  </si>
  <si>
    <t>Bank-owned life insurance</t>
  </si>
  <si>
    <t>Deferred tax asset, net</t>
  </si>
  <si>
    <t>Other assets</t>
  </si>
  <si>
    <t>TOTAL ASSETS</t>
  </si>
  <si>
    <t>Deposits:</t>
  </si>
  <si>
    <t>Noninterest-bearing demand</t>
  </si>
  <si>
    <t>Interest-bearing demand</t>
  </si>
  <si>
    <t>Money market</t>
  </si>
  <si>
    <t>Savings</t>
  </si>
  <si>
    <t>Time</t>
  </si>
  <si>
    <t>Total deposits</t>
  </si>
  <si>
    <t>Federal Home Loan Bank advances</t>
  </si>
  <si>
    <t>Advances by borrowers for taxes and insurance</t>
  </si>
  <si>
    <t>Accrued interest payable</t>
  </si>
  <si>
    <t>Other liabilities</t>
  </si>
  <si>
    <t>TOTAL LIABILITIES</t>
  </si>
  <si>
    <t>NET WORTH</t>
  </si>
  <si>
    <t>Retained earnings</t>
  </si>
  <si>
    <t>Accumulated other comprehensive loss</t>
  </si>
  <si>
    <t>TOTAL NET WORTH</t>
  </si>
  <si>
    <t>TOTAL LIABILITIES AND NET WORTH</t>
  </si>
  <si>
    <t>BALANCE SHEETS (Parentheticals) - USD ($)</t>
  </si>
  <si>
    <t>Statement of Financial Position [Abstract]</t>
  </si>
  <si>
    <t>Fair value of held-to-maturity securities</t>
  </si>
  <si>
    <t>STATEMENTS OF INCOME (unaudited) - USD ($)</t>
  </si>
  <si>
    <t>3 Months Ended</t>
  </si>
  <si>
    <t>Sep. 30, 2016</t>
  </si>
  <si>
    <t>INTEREST INCOME</t>
  </si>
  <si>
    <t>Loans, including fees</t>
  </si>
  <si>
    <t>Investment securities:</t>
  </si>
  <si>
    <t>Taxable</t>
  </si>
  <si>
    <t>Exempt from federal income tax</t>
  </si>
  <si>
    <t>Total interest income</t>
  </si>
  <si>
    <t>INTEREST EXPENSE</t>
  </si>
  <si>
    <t>Deposits</t>
  </si>
  <si>
    <t>Total interest expense</t>
  </si>
  <si>
    <t>NET INTEREST INCOME</t>
  </si>
  <si>
    <t>Provision for loan losses</t>
  </si>
  <si>
    <t>NET INTEREST INCOME AFTER PROVISION FOR LOAN LOSSES</t>
  </si>
  <si>
    <t>NONINTEREST INCOME</t>
  </si>
  <si>
    <t>Securities gains, net</t>
  </si>
  <si>
    <t>Gain on sale of loans</t>
  </si>
  <si>
    <t>Earnings on bank-owned life insurance</t>
  </si>
  <si>
    <t>Loan servicing fees</t>
  </si>
  <si>
    <t>Other</t>
  </si>
  <si>
    <t>Total noninterest income</t>
  </si>
  <si>
    <t>NONINTEREST EXPENSE</t>
  </si>
  <si>
    <t>Salaries and employee benefits</t>
  </si>
  <si>
    <t>Occupancy</t>
  </si>
  <si>
    <t>Professional fees</t>
  </si>
  <si>
    <t>Federal deposit insurance</t>
  </si>
  <si>
    <t>Data processing</t>
  </si>
  <si>
    <t>Director fees</t>
  </si>
  <si>
    <t>Contributions and donations</t>
  </si>
  <si>
    <t>Total noninterest expense</t>
  </si>
  <si>
    <t>Income before income taxes</t>
  </si>
  <si>
    <t>Provision for income taxes</t>
  </si>
  <si>
    <t>NET INCOME</t>
  </si>
  <si>
    <t>STATEMENTS OF COMPREHENSIVE INCOME (unaudited) - USD ($)</t>
  </si>
  <si>
    <t>Statement of Comprehensive Income [Abstract]</t>
  </si>
  <si>
    <t>Net income</t>
  </si>
  <si>
    <t>Other comprehensive income (loss):</t>
  </si>
  <si>
    <t>Net change in unrealized gain (loss) on available-for-sale securities</t>
  </si>
  <si>
    <t>Income tax effect</t>
  </si>
  <si>
    <t>Reclassification adjustment for net securities gains recognized in income</t>
  </si>
  <si>
    <t>Income tax effect included in provision for income taxes</t>
  </si>
  <si>
    <t>Other comprehensive income (loss), net of tax</t>
  </si>
  <si>
    <t>Total comprehensive income</t>
  </si>
  <si>
    <t>STATEMENTS OF CASH FLOWS (unaudited) - USD ($)</t>
  </si>
  <si>
    <t>OPERATING ACTIVITIES</t>
  </si>
  <si>
    <t>Adjustments to reconcile net income to net cash provided by operating activities:</t>
  </si>
  <si>
    <t>Net amortization of investment securities</t>
  </si>
  <si>
    <t>Depreciation</t>
  </si>
  <si>
    <t>Origination of loans held for sale</t>
  </si>
  <si>
    <t>Proceeds from sale of loans</t>
  </si>
  <si>
    <t>Deferred income tax provision (benefit)</t>
  </si>
  <si>
    <t>Investment securities gains, net</t>
  </si>
  <si>
    <t>Increase in accrued interest receivable</t>
  </si>
  <si>
    <t>Increase (decrease) in accrued interest payable</t>
  </si>
  <si>
    <t>Other, net</t>
  </si>
  <si>
    <t>Net cash provided by operating activities</t>
  </si>
  <si>
    <t>INVESTING ACTIVITIES</t>
  </si>
  <si>
    <t>Redemption of certificates of deposit</t>
  </si>
  <si>
    <t>Investment securities available for sale:</t>
  </si>
  <si>
    <t>Purchases</t>
  </si>
  <si>
    <t>Proceeds from sales</t>
  </si>
  <si>
    <t>Proceeds from principal repayments, calls, and maturities</t>
  </si>
  <si>
    <t>Investment securities held to maturity:</t>
  </si>
  <si>
    <t>Redemption of Federal Home Loan Bank stock</t>
  </si>
  <si>
    <t>Purchase of Federal Home Loan Bank stock</t>
  </si>
  <si>
    <t>Purchases of loans</t>
  </si>
  <si>
    <t>Other increase in loans receivable, net</t>
  </si>
  <si>
    <t>Proceeds from sale of portfolio loans</t>
  </si>
  <si>
    <t>Proceeds from sale of other real estate owned</t>
  </si>
  <si>
    <t>Purchases of premises and equipment</t>
  </si>
  <si>
    <t>Net cash used for investing activities</t>
  </si>
  <si>
    <t>FINANCING ACTIVITIES</t>
  </si>
  <si>
    <t>Increase in deposits, net</t>
  </si>
  <si>
    <t>Decrease in advances by borrowers for taxes and insurance</t>
  </si>
  <si>
    <t>Repayment of Federal Home Loan Bank advances</t>
  </si>
  <si>
    <t>Proceeds from Federal Home Loan Bank advances</t>
  </si>
  <si>
    <t>Net cash provided by financing activities</t>
  </si>
  <si>
    <t>Decrease in cash and cash equivalents</t>
  </si>
  <si>
    <t>CASH AND CASH EQUIVALENTS AT BEGINNING OF PERIOD</t>
  </si>
  <si>
    <t>CASH AND CASH EQUIVALENTS AT END OF PERIOD</t>
  </si>
  <si>
    <t>Cash paid during the year for:</t>
  </si>
  <si>
    <t>Interest</t>
  </si>
  <si>
    <t>Income taxes</t>
  </si>
  <si>
    <t>Noncash investing activities:</t>
  </si>
  <si>
    <t>Loans held for sale transferred to loans held for investment</t>
  </si>
  <si>
    <t>NATURE OF OPERATIONS AND BASIS OF PRESENTATION</t>
  </si>
  <si>
    <t>Nature Of Operations And Basis Of Presentation [Abstract]</t>
  </si>
  <si>
    <t>1. NATURE OF OPERATIONS AND BASIS OF PRESENTATION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s and single-family residential loans. The Bank is subject to regulation and supervision by the Federal Deposit Insurance Corporation (“FDIC”) and the Pennsylvania Department of Banking and Securities. The interim unaudited financial statements at September 30, 2017, and for the three and nine months ended September 30, 2017 and 2016, are unaudited and reflect all normal recurring adjustments that are, in the opinion of management, necessary for a fair presentation of the results for the interim periods presented. These are the only adjustments reflected in such unaudited financial statements. The results of operations for the three and nine months ended September 30, 2017, are not necessarily indicative of the results to be achieved for the remainder of the year ending December 31, 2017, or any other perio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For further information, refer to the financial statements and accompanying notes included in the definitive prospectus of SSB Bancorp, Inc. (the “Company”) dated November 13, 2017 (the “Prospectus”), as filed with the Securities and Exchange Commission on November 20, 2017.</t>
  </si>
  <si>
    <t>RECENT ACCOUNTING STANDARDS</t>
  </si>
  <si>
    <t>New Accounting Pronouncements and Changes in Accounting Principles [Abstract]</t>
  </si>
  <si>
    <t>2. RECENT ACCOUNTING STANDARD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extended transition periods. Accordingly, the Company’s financial statements may not be comparable to those of public companies that adopt new or revised financial accounting standards as of an earlier date. The effective dates of the following recent accounting standards reflect those that relate to non-issuer companies. In May 2014, the Financial Accounting Standards Board (“FASB”) issued Accounting Standards Update (“ASU”) 2014-09, Revenue from Contracts with Customers (Topic 606) Revenue from Contracts with Customers , Revenue Recognition In January 2016, the FASB issued ASU 2016-01, Financial Instruments – Overall (Subtopic 825-10): Recognition and Measurement of Financial Assets and Financial Liabilities In February 2016, the FASB issued ASU 2016-02, Leases (Topic 842) In September 2016, the FASB issued ASU 2016-13, Financial Instruments - Credit Losses: Measurement of Credit Losses on Financial Instru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Revenue from Contracts with Customers (Topic 606); , Leases (Topic 842); , Financial Instruments—Credit Losses (Topic 326): Measurement of Credit Losses on Financial Instruments In March 2017, the FASB issued ASU 2017-08, Receivables – Nonrefundable Fees and Other Costs (Subtopic 310-20).</t>
  </si>
  <si>
    <t>SECURITIES AVAILABLE FOR SALE</t>
  </si>
  <si>
    <t>Available-for-sale Securities [Abstract]</t>
  </si>
  <si>
    <t>3. SECURITIES AVAILABLE FOR SALE The amortized cost, gross unrealized gains and losses, and fair values of securities available for sale are as follows:
September 30, 2017
Gross Gross
Amortized Unrealized Unrealized Fair
Cost Gains Losses Value
Mortgage-backed securities in government-sponsored entities $ 555,083 $ 554 $ (1,488 ) $ 554,149
Obligations of state and political subdivisions 1,627,262 3,447 (26,867 ) 1,603,842
Corporate bonds 401,341 2,991 - 404,332
U.S. treasury securities 193,951 3,248 - 197,199
Total $ 2,777,637 $ 10,240 $ (28,355 ) $ 2,759,522
December 31, 2016
Gross Gross
Amortized Unrealized Unrealized Fair
Cost Gains Losses Value
Mortgage-backed securities in government-sponsored entities $ 647,832 $ 94 $ (3,368 ) $ 644,558
Obligations of state and political subdivisions 1,953,382 1,143 (75,578 ) 1,878,947
Corporate bonds 502,140 1,618 (591 ) 503,167
U.S. treasury securities 194,853 4,882 - 199,735
Total $ 3,298,207 $ 7,737 $ (79,537 ) $ 3,226,407 The amortized cost and fair value of investment securities available for sale by contractual maturity are shown below. Expected maturities will differ from contractual maturities because borrowers may have the right to call or prepay obligations with or without call or prepayment penalties. Mortgage-backed securities provide for periodic payments of principal and interest and have contractual maturities ranging from less than 1 year to 12 years. Due to expected repayment terms being significantly less than the underlying mortgage pool contractual maturities, estimated lives of these securities could be significantly shorter.
September 30, 2017
Amortized Fair
Cost Value
Due within one year or less $ 185,703 $ 186,355
Due after one year through five years 1,101,308 1,110,342
Due after five years through ten years 389,883 387,749
Due after ten years 1,100,743 1,075,076
Total $ 2,777,637 $ 2,759,522 For the nine months ended September 30, 2017, proceeds from sales of investment securities available for sale were $313,643 with a gross realized gain of $350. For the nine months ended September 30, 2016, proceeds from sales of investment securities available for sale were $155,250 with a gross realized gain of $702. There were no sales of securities in the three months ended September 30, 2017 or 2016.</t>
  </si>
  <si>
    <t>SECURITIES HELD TO MATURITY</t>
  </si>
  <si>
    <t>Held-to-maturity Securities [Abstract]</t>
  </si>
  <si>
    <t xml:space="preserve">4. SECURITIES HELD TO MATURITY The amortized cost, gross unrealized gains and losses, and fair values of securities held to maturity are as follows:
September 30, 2017
Gross Gross
Amortized Unrealized Unrealized Fair
Cost Gains Losses Value
Mortgage-backed securities in government-sponsored entities $ 10,732 $ - $ (249 ) $ 10,483
Total $ 10,732 $ - $ (249 ) $ 10,483
December 31, 2016
Gross Gross
Amortized Unrealized Unrealized Fair
Cost Gains Losses Value
Mortgage-backed securities in government-sponsored entities $ 14,130 $ 344 $ (739 ) $ 13,735
Total $ 14,130 $ 344 $ (739 ) $ 13,735 The amortized cost and fair value of mortgage-backed securities by contractual maturity are shown below. Mortgage-backed securities provide for periodic payments of principal and interest and have contractual maturities ranging up to 11 years. Due to expected repayment terms being less than the underlying mortgage pool contractual maturities, estimated lives of these securities could be significantly shorter.
September 30, 2017
Amortized Fair
Cost Value
Due after one year through five years $ 8,042 $ 7,856
Due after five years through ten years 894 878
Due after ten years 1,796 1,749
Total $ 10,732 $ 10,483 </t>
  </si>
  <si>
    <t>UNREALIZED LOSSES ON SECURITIES</t>
  </si>
  <si>
    <t>Investments, Debt and Equity Securities [Abstract]</t>
  </si>
  <si>
    <t>5. UNREALIZED LOSSES ON SECURITIES The following tables show the Bank’s gross unrealized losses and fair value, aggregated by investment category and length of time that the individual securities have been in a continuous unrealized loss position:
September 30, 2017
Less than Twelve Months Twelve Months or Greater Total
Gross Gross Gross
Fair Unrealized Fair Unrealized Fair Unrealized
Value Losses Value Losses Value Losses
Mortgage-backed securities in government-sponsored entities $ 466,125 $ (1,737 ) $ - $ - $ 466,125 $ (1,737 )
Obligations of state and political subdivisions 509,275 (1,320 ) 399,401 (25,547 ) 908,676 (26,867 )
Total $ 975,400 $ (3,057 ) $ 399,401 $ (25,547 ) $ 1,374,801 $ (28,604 )
December 31, 2016
Less than Twelve Months Twelve Months or Greater Total
Gross Gross Gross
Fair Unrealized Fair Unrealized Fair Unrealized
Value Losses Value Losses Value Losses
Mortgage-backed securities in government-sponsored entities $ 520,549 $ (3,368 ) $ 14,130 $ (739 ) $ 534,679 $ (4,107 )
Obligations of state and political subdivisions 1,677,512 (75,578 ) - - 1,677,512 (75,578 )
Corporate bonds 99,505 (591 ) - - 99,505 (591 )
Total $ 2,297,566 $ (79,537 ) $ 14,130 $ (739 ) $ 2,311,696 $ (80,276 ) Management reviews the Bank’s positions quarterly. There were 15 investments that were temporarily impaired as of September 30, 2017, with aggregate depreciation of approximately 2 percent from the Bank’s amortized cost basis. There were 18 investments that were temporarily impaired as of December 31, 2016, with aggregate depreciation of less than 4 percent from the Bank’s amortized cost basis. The declines outlined in the above tables represent temporary declines and the Bank does not intend to sell and does not believe it will be required to sell these securities before recovery of their cost basis, which may be at maturity. The Bank has concluded that any impairment of its investment securities portfolio outlined in the above table is not other than temporary and the declines are the result of interest rate changes, sector credit rating changes, or company-specific rating changes that are not expected to result in the noncollection of principal and interest during the period.</t>
  </si>
  <si>
    <t>LOANS</t>
  </si>
  <si>
    <t>Receivables [Abstract]</t>
  </si>
  <si>
    <t>6. LOANS The Bank’s loan portfolio summarized by category is as follows:
September 30, December 31,
2017 2016
Mortgage loans:
One-to-four family $ 78,161,693 $ 68,471,897
Commercial 44,734,372 25,207,378
122,896,065 93,679,275
Commercial and industrial 12,127,342 8,326,982
Consumer 1,881,451 1,164,886
Home equity lines of credit ("HELOC") 1,879,899 991,152
138,784,757 104,162,295
Third-party loan acquisition and other net origination costs 346,945 405,493
Discount on loans previously held for sale (254,995 ) -
Allowance for loan losses (1,001,782 ) (820,739 )
Total $ 137,874,925 $ 103,747,049 The Bank’s primary business activity is with customers located in Pittsburgh and surrounding communities. The Bank’s loan portfolio consists predominantly of one-to-four family mortgage and commercial mortgage loans. These loans are typically secured by first-lien positions on the respective real estate properties and are subject to the Bank’s underwriting policies. During the normal course of business, the Bank may transfer a portion of a loan as a participation loan in order to manage portfolio risk.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The Bank had transferred $8,669,671 and $10,088,489 in participation loans as of September 30, 2017 and December 31, 2016, respectively, to other financial institutions. As of September 30,
2017 and December 31, 2016, all of these loans were being serviced by the Bank.</t>
  </si>
  <si>
    <t>ALLOWANCE FOR LOAN LOSSES</t>
  </si>
  <si>
    <t>Accounts, Notes, Loans and Financing Receivable, Gross, Allowance, and Net [Abstract]</t>
  </si>
  <si>
    <t>7. ALLOWANCE FOR LOAN LOSSES The allowance reflects management’s estimate of loan losses inherent in the loan portfolio at the balance sheet date. The following tables present, by portfolio segment, the changes in the allowance for loan losses and the recorded investment in loans for the three and nine months ended September 30, 2017 and 2016, respectively:
Mortgage Commercial Consumer
Three months ended One-to-Four Mortgage and and
September 30, 2017: Family Commercial Industrial HELOC Total
Allowance for loan losses:
Beginning balance $ 488,009 $ 324,941 $ 70,466 $ 57,316 $ 940,732
Charge-offs - - - - -
Recoveries - - - - -
Provision 2,495 12,352 15,186 31,017 61,050
Ending balance $ 490,504 $ 337,293 $ 85,652 $ 88,333 $ 1,001,782
Mortgage Commercial Consumer
Three months ended One-to-Four Mortgage and and
September 30, 2016: Family Commercial Industrial HELOC Total
Allowance for loan losses:
Beginning balance $ 564,801 $ 252,360 $ 46,777 $ 36,042 $ 899,980
Charge-offs - - - - -
Recoveries - - - - -
Provision (credit) 32,919 (15,609 ) 3,561 4,532 25,403
Ending balance $ 597,720 $ 236,751 $ 50,338 $ 40,574 $ 925,383
Mortgage Commercial Consumer
Nine months ended One-to-Four Mortgage and and
September 30, 2017: Family Commercial Industrial HELOC Total
Allowance for loan losses:
Beginning balance $ 498,410 $ 228,763 $ 59,439 $ 34,127 $ 820,739
Charge-offs - - - - -
Recoveries - - - - -
Provision (credit) (7,906 ) 108,530 26,213 54,206 181,043
Ending balance $ 490,504 $ 337,293 $ 85,652 $ 88,333 $ 1,001,782
Mortgage Commercial Consumer
Nine months ended One-to-Four Mortgage and and
September 30, 2016: Family Commercial Industrial HELOC Total
Allowance for loan losses:
Beginning balance $ 605,602 $ 172,861 $ 28,039 $ 32,185 $ 838,687
Charge-offs (30,000 ) - - - (30,000 )
Recoveries - - - - -
Provision 22,118 63,890 22,299 8,389 116,696
Ending balance $ 597,720 $ 236,751 $ 50,338 $ 40,574 $ 925,383 The following tables summarize the loan portfolio and allowance for loan losses by the primary segments of the loan portfolio as of September 30, 2017 and December 31, 2016.
Mortgage Commercial Consumer
Allowance for loan One-to-Four Mortgage and and
losses: Family Commercial Industrial HELOC Total
September 30, 2017:
Loans deemed impaired $ 6,742 $ - $ - $ 28,072 $ 34,814
Loans not deemed impaired 483,762 337,293 85,652 60,261 966,968
Ending balance $ 490,504 $ 337,293 $ 85,652 $ 88,333 $ 1,001,782
Loans:
September 30, 2017:
Loans deemed impaired $ 1,878,282 $ 198,990 $ - $ 50,096 $ 2,127,368
Loans not deemed impaired 76,283,411 44,535,382 12,127,342 3,711,254 136,657,389
Ending balance $ 78,161,693 $ 44,734,372 $ 12,127,342 $ 3,761,350 $ 138,784,757
Mortgage Commercial Consumer
Allowance for loan One-to-Four Mortgage and and
losses: Family Commercial Industrial HELOC Total
December 31, 2016:
Loans deemed impaired $ 32,131 $ - $ - $ - $ 32,131
Loans not deemed impaired 466,279 228,763 59,439 34,127 788,608
Ending balance $ 498,410 $ 228,763 $ 59,439 $ 34,127 $ 820,739
Loans:
December 31, 2016:
Loans deemed impaired $ 1,715,421 $ 513,163 $ - $ - $ 2,228,584
Loans not deemed impaired 66,756,476 24,694,215 8,326,982 2,156,038 101,933,711
Ending balance $ 68,471,897 $ 25,207,378 $ 8,326,982 $ 2,156,038 $ 104,162,295 The following tables present impaired loans by class, segregated by those for which a specific allowance was required and those for which a specific allowance was not necessary.
September 30, 2017 December 31, 2016
Unpaid Unpaid
Recorded Principal Related Recorded Principal Related
Investment Balance Allowance Investment Balance Allowance
With no allowance recorded:
Mortgage loans:
One-to-four family $ 1,740,295 $ 1,740,295 $ - $ 1,547,676 $ 1,547,676 $ -
Commercial 198,990 198,990 - 513,163 513,163 -
With an allowance recorded:
Mortgage loans:
One-to-four family 137,987 137,987 6,742 167,745 167,745 32,131
Consumer and HELOC 50,096 50,096 28,072 - - -
Totals:
Mortgage loans:
One-to-four family 1,878,282 1,878,282 6,742 1,715,421 1,715,421 32,131
Commercial 198,990 198,990 - 513,163 513,163 -
Consumer and HELOC 50,096 50,096 28,072 - - -
Total $ 2,127,368 $ 2,127,368 $ 34,814 $ 2,228,584 $ 2,228,584 $ 32,131 The following table presents the average recorded investment in impaired loans and related interest income recognized for the periods indicated.
Three Months Ended September 30, 2017 Three Months Ended September 30, 2016
Average Interest Average Interest
Recorded Income Recorded Income
Investment Recognized Investment Recognized
With no allowance recorded:
Mortgage loans:
One-to-four family $ 1,832,617 $ 52,335 $ 1,605,612 $ 1,687
Commercial 200,988 803 769,830 30,204
With an allowance recorded:
Mortgage loans:
One-to-four family 138,910 2,273 170,177 595
Consumer and HELOC 16,699 - - -
Totals:
Mortgage loans:
One-to-four family 1,971,527 54,608 1,775,789 2,282
Commercial 200,988 803 769,830 30,204
Consumer and HELOC 16,699 - - -
Total $ 2,189,213 $ 55,411 $ 2,545,619 $ 32,486
Nine Months Ended September 30, 2017 Nine Months Ended September 30, 2016
Average Interest Average Interest
Recorded Income Recorded Income
Investment Recognized Investment Recognized
With no allowance recorded:
Mortgage loans:
One-to-four family $ 1,788,550 $ 76,546 $ 1,612,870 $ 35,579
Commercial 202,584 96,606 898,659 104,071
Consumer and HELOC - - - -
With an allowance recorded:
Mortgage loans:
One-to-four family 141,029 6,254 173,100 9,062
Commercial - - - -
Consumer and HELOC 5,566 - - -
Totals:
Mortgage loans:
One-to-four family 1,929,579 82,800 1,785,970 44,641
Commercial 202,584 96,606 898,659 104,071
Consumer and HELOC 5,566 - - -
Total $ 2,137,729 $ 179,406 $ 2,684,629 $ 148,712 Age Analysis of Past-Due Loans by Class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September 30, 2017
90 Days 90 Days or
30-59 Days 60-89 Days or Greater Total Past Total Loans Greater Still
Past Due Past Due Past Due Due Current Receivable Accruing
Mortgage loans:
One-to-four family $ 805,344 $ 898,032 $ 1,067,829 $ 2,771,205 $ 75,390,488 $ 78,161,693 $ 17,934
Commercial 391,043 57,573 198,990 647,606 44,086,766 44,734,372 -
Commercial and industrial - - 8,480 8,480 12,118,862 12,127,342 8,480
Consumer and HELOC 38,342 - 55,460 93,802 3,667,548 3,761,350 5,363
Total $ 1,234,729 $ 955,605 $ 1,330,759 $ 3,521,093 $ 135,263,664 $ 138,784,757 $ 31,777
December 31, 2016
90 Days 90 Days or
30-59 Days 60-89 Days or Greater Total Past Total Loans Greater Still
Past Due Past Due Past Due Due Current Receivable Accruing
Mortgage loans:
One-to-four family $ 1,032,734 $ 440,259 $ 1,355,795 $ 2,828,788 $ 65,643,109 $ 68,471,897 $ 137,923
Commercial 302,576 - 203,382 505,958 24,701,420 25,207,378 -
Commercial and industrial 263,376 26,664 9,290 299,330 8,027,652 8,326,982 9,290
Consumer and HELOC 18,217 4,449 53,332 75,998 2,080,040 2,156,038 53,332
Total $ 1,616,903 $ 471,372 $ 1,621,799 $ 3,710,074 $ 100,452,221 $ 104,162,295 $ 200,545 The following table presents the loans on nonaccrual status, by class:
September 30, December 31,
2017 2016
Mortgage loans:
One-to-four family $ 1,653,036 $ 1,314,836
Commercial 198,990 203,382
Commercial and industrial - -
Consumer and HELOC 50,096 -
Total $ 1,902,122 $ 1,518,218 Credit Quality Information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commercial loans individually by classifying the loans as to their credit risk. The Bank uses a nine-grade internal loan rating system for commercial mortgage loans and commercial and industrial loans as follows:
· Loans rated 1, 2, 3, 4, and 5:
· Loans rated 6:
· Loans rated 7:
· Loans rated 8:
· Loans rated 9: The risk category of loans by class is as follows:
September 30, 2017 December 31, 2016
Mortgage Commercial and Mortgage Commercial and
Commercial Industrial Commercial Industrial
Loans rated 1 - 5 $ 44,252,166 $ 12,103,576 $ 24,713,074 $ 8,291,028
Loans rated 6 283,216 23,766 290,922 35,954
Loans rated 7 198,990 - 203,382 -
Ending balance $ 44,734,372 $ 12,127,342 $ 25,207,378 $ 8,326,982 There were no loans rated 8 or 9 at September 30, 2017, or December 31, 2016. For one-to-four family mortgage and consumer and HELOC loans, the Bank evaluates credit quality based on whether the loan is considered to be performing or nonperforming. Loans are generally considered to be nonperforming when they are placed on nonaccrual or become 90 days past due. The following table presents the balances of loans by class based on payment performance:
September 30, 2017 December 31, 2016
Mortgage Consumer Mortgage Consumer
One-to-Four and One-to-Four and
Family HELOC Family HELOC
Performing $ 76,490,722 $ 3,705,890 $ 67,116,102 $ 2,102,706
Nonperforming 1,670,971 55,460 1,355,795 53,332
Total $ 78,161,693 $ 3,761,350 $ 68,471,897 $ 2,156,038 Troubled Debt Restructurings During the nine months ended September 30, 2017, the Bank modified three loans as troubled debt restructurings. In each of these instances where loans have been modified in troubled debt restructurings, the pre- and post-modified balances are the same. The concession granted by the Bank was an extension of the maturity date for all three of the loans noted. There were no loans modified as troubled debt restructurings during 2016. As of September 30, 2017 and December 31, 2016, the Bank allocated $6,742 and $32,131, respectively, within the allowance for loan losses related to all loans modified as troubled debt restructurings. The Bank did not have any loans modified as a troubled debt restructuring in the preceding 12 months that subsequently defaulted in the current reporting periods.</t>
  </si>
  <si>
    <t>REGULATORY CAPITAL REQUIREMENTS</t>
  </si>
  <si>
    <t>Regulatory Capital Requirements [Abstract]</t>
  </si>
  <si>
    <t xml:space="preserve">8. REGULATORY CAPITAL REQUIREMENT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 of the Bank’s assets, liabilities, and certain off-balance sheet items as calculated under regulatory accounting practices. The Bank’s capital amounts and classification are also subject to qualitative judgments by the regulators about components, risk weightings, and other factors. Federal banking regulations require minimum capital ratios as set forth in the following table. Additionally, community banking institutions must maintain a capital conservation buffer of common equity Tier 1 capital in an amount greater than 2.5 percent of total risk-weighted assets to avoid being subject to limitations on capital distributions and discretionary bonuses. The capital conservation buffer is being phased in over three years, beginning on January 1, 2016, with an initial phase-in comprising 0.625 percent. Also, certain new deductions from and adjustments to regulatory capital and risk-weighted assets are being phased in over several years. Management believes that the Bank's capital levels will remain characterized as "well capitalized" throughout the phase-in periods. As of September 30, 2017, the capital conservation buffer was 1.25%. As of September 30, 2017, the most recent notification from the Federal Deposit Insurance Corporation categorized the Bank as well capitalized under the regulatory framework for prompt corrective action. To be categorized as well capitalized, the Bank must maintain minimum capital leverage ratios as set forth in the following table. There are no conditions or events since the notification that management believes have changed the Bank's category. The Bank's actual capital amounts and ratios as of September 30, 2017 and December 31, 2016, are also presented in the table.
September 30, December 31,
2017 2016
Amount Ratio Amount Ratio
Common equity Tier 1 capital
(to risk-weighted assets)
Actual $ 12,287,037 9.87 % $ 11,605,927 11.35 %
For capital adequacy purposes 5,602,770 4.50 4,603,005 4.50
To be well capitalized 8,092,890 6.50 6,648,785 6.50
Tier 1 capital
(to risk-weighted assets)
Actual $ 12,287,037 9.87 % $ 11,605,927 11.35 %
For capital adequacy purposes 7,470,360 6.00 6,137,340 6.00
To be well capitalized 9,960,480 8.00 8,183,120 8.00
Total capital
(to risk-weighted assets)
Actual $ 13,288,819 10.67 % $ 12,426,666 12.15 %
For capital adequacy purposes 9,960,480 8.00 8,183,120 8.00
To be well capitalized 12,450,600 10.00 10,228,900 10.00
Tier 1 capital
(to average assets)
Actual $ 12,287,037 7.93 % $ 11,605,927 8.20 %
For capital adequacy purposes 6,200,880 4.00 5,661,360 4.00
To be well capitalized 7,751,100 5.00 7,076,700 5.00 </t>
  </si>
  <si>
    <t>COMMITMENTS</t>
  </si>
  <si>
    <t>Commitments and Contingencies Disclosure [Abstract]</t>
  </si>
  <si>
    <t>9. COMMITMENTS In the normal course of business, the Bank makes various commitments that are not reflected in the Bank’s financial statements. The Bank offers such products to enable its customers to meet their financing objectives. These instruments involve, to varying degrees, elements of credit and interest rate risk in excess of the amount recognized on the Balance Sheets. The Bank’s exposure to credit loss in the event of nonperformance by the other parties to the financial instruments is represented by the contractual amounts as disclosed. The Bank minimizes its exposure to credit loss under these commitments by subjecting them to credit approval and review procedures and collateral requirements as deemed necessary. Off-balance sheet commitments consist of the following:
September 30, December 31,
2017 2016
Commitments to extend credit $ 4,504,977 $ 7,876,738
Construction unadvanced funds 9,214,160 5,087,261
Unused lines of credit 3,607,967 2,460,320
$ 17,327,104 $ 15,424,319 Commitments to extend credit are agreements to lend to a customer as long as there is no violation of any condition established in the loan agreement. These commitments consisted primarily of mortgage loan commitments. The Bank uses the same credit policies in making loan commitments and conditional obligations as it does for on-balance sheet instruments. The Bank evaluates each customer’s creditworthiness on a case-by-case basis. The amount of collateral obtained, as deemed necessary, is based upon management’s credit evaluation in compliance with the Bank’s lending policy guidelines. In August 2017, the Bank entered into employment agreements with three executives that provide for a base salary and certain other benefits. The initial terms of the agreements are for three years with annual renewals thereafter. In the event of the executive’s termination without cause, as defined, the executive will receive a lump-sum cash payment equal to the amount remaining under the contract. Additional benefits are payable upon a change in control, as defined.</t>
  </si>
  <si>
    <t>FAIR VALUE MEASUREMENTS</t>
  </si>
  <si>
    <t>Fair Value Disclosures [Abstract]</t>
  </si>
  <si>
    <t>10. FAIR VALUE MEASUREMENTS The following disclosures show the hierarchal disclosure framework associated with the level of pricing observations utilized in measuring assets and liabilities at fair value. The three broad pricing level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At September 30, 2017 and December 31, 2016, fair value measurements were obtained from a third-party pricing service and not adjusted by management. Transfers are recognized at the end of the reporting period, as applicable. The following tables present the assets reported on the Balance Sheets at their fair value by level within the fair value hierarchy. Financial assets and liabilities are classified in their entirety based on the lowest level of input that is significant to the fair value measurement.
September 30, 2017
Level I Level II Level III Total
Fair value measurements on a recurring basis:
Mortgage-backed securities in government-sponsored entities $ - $ 554,149 $ - $ 554,149
Obligations of state and political subdivisions - 1,603,842 - 1,603,842
Corporate bonds - 404,332 - 404,332
U.S. treasury securities 197,199 - - 197,199
December 31, 2016
Level I Level II Level III Total
Fair value measurements on a recurring basis:
Mortgage-backed securities in government-sponsored entities $ - $ 644,558 $ - $ 644,558
Obligations of state and political subdivisions - 1,878,947 - 1,878,947
Corporate bonds - 503,167 - 503,167
U.S. treasury securities 199,735 - - 199,735
September 30, 2017
Level I Level II Level III Total
Fair value measurements on a nonrecurring basis:
Other real estate owned $ - $ - $ 59,932 $ 59,932
December 31, 2016
Level
I Level II Level III Total
Fair value measurements on a nonrecurring basis:
Loans held for sale $ - $ - $ 19,941,867 $ 19,941,867
Other real estate owned - - 59,932 59,932 Loans Held For Sale Fair values are estimated based on the discounted value of contractual cash flows adjusted for current market inputs including interest rates and prepayment speeds, as well as adjustments for the credit quality of the borrowers. Impaired Loans Certain
collateral-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Other Real Estate Owned Other real estate owned is measured at fair value, less cost to sell at the date of foreclosure, establishing a new cost basis. Subsequent to foreclosure, valuations are periodically performed by management. The assets are carried at fair value, less cost to sell. Income and expense from operations and changes in valuation allowance are included in other noninterest expense. Level III Inputs The following table provides the significant unobservable inputs used in the fair value measurement process for items valued using Level III techniques:
Fair Value at Range
September 30, Valuation (Weighted
2017 Valuation Techniques Unobservable Inputs Average)
Other real estate owned $ 59,932 Appraised collateral values Discount for time since appraisal 10%
(10%)
Selling costs 10%
(10%)
Fair Value at Range
December 31, Valuation (Weighted
2016 Valuation Techniques Unobservable Inputs Average)
Loans held for sale $ 19,941,867 Discounted cash flow Discount rate 4.16% - 5.32%
(4.70%)
Conditional prepayment rate 7.50% - 42.96%
(12.63%)
Other real estate owned 59,932 Appraised collateral values Discount for time since appraisal 10%
(10%)
Selling costs 10%
(10%) The estimated fair values of the Bank’s financial instruments are as follows:
September 30, 2017
Carrying Fair Level I Level II Level III
Financial assets:
Cash and cash equivalents $ 6,317,192 $ 6,317,192 $ 6,317,192 $ - $ -
Certificates of deposit 1,140,000 1,131,000 - 1,131,000 -
Investment securities:
Available for sale 2,759,522 2,759,522 197,199 2,562,323 -
Held to maturity 10,732 10,483 - 10,483 -
Loans, net 137,874,925 137,179,375 - - 137,179,375
Accrued interest receivable 628,006 628,006 - 628,006 -
FHLB stock 2,020,300 2,020,300 - - 2,020,300
Financial liabilities:
Deposits 118,920,088 119,311,088 40,571,899 - 78,739,189
FHLB advances 26,399,624 26,648,111 - 26,684,111 -
Accrued interest payable 198,762 198,762 - 198,762 -
December 31, 2016
Carrying Fair Level I Level II Level III
Financial assets:
Cash and cash equivalents $ 6,831,479 $ 6,831,479 $ 6,831,479 $ - $ -
Certificates of deposit 1,390,000 1,426,000 - 1,426,000 -
Investment securities:
Available for sale 3,226,407 3,226,407 199,735 3,026,672 -
Held to maturity 14,130 13,735 - 13,735 -
Loans held for sale 19,941,867 19,941,867 - - 19,941,867
Loans, net 103,747,049 104,569,049 - - 104,569,049
Accrued interest receivable 523,055 523,055 - 523,055 -
FHLB stock 1,349,300 1,349,300 - - 1,349,300
Financial liabilities:
Deposits 109,370,884 109,892,884 39,330,740 - 70,562,144
FHLB advances 19,124,500 19,139,500 - 19,139,500 -
Accrued interest payable 167,427 167,427 - 167,427 -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FAIR VALUE OF FINANCIAL INSTRUMENTS</t>
  </si>
  <si>
    <t>Financial Instruments, Owned, at Fair Value [Abstract]</t>
  </si>
  <si>
    <t>11. FAIR VALUE OF FINANCIAL INSTRUMENTS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a significant impact on the resulting estimated fair values. Since certain assets, such as deferred tax assets and premises and equipment, are not considered financial instruments, the estimated fair value of financial instruments would not represent the full value of the Bank. Cash and Cash Equivalents, Accrued Interest Receivable, FHLB Stock, and Accrued Interest Payable The fair value is equal to the current carrying value. Certificates of Deposit The fair values of certificates of deposit are based on the discounted value of contractual cash flows. The discount rates are estimated using rates currently offered for similar instruments with similar remaining maturities. Securities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Loans Held for Sale Fair values are estimated using current market inputs including interest rates and prepayment speeds, as well as adjustments for the credit quality of the borrowers. Loans, Net The fair value is estimated by discounting future cash flows using current market inputs at which loans with similar terms and qualities would be made to borrowers of similar credit quality.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FHLB Advances The fair value of FHLB advances is based on the discounted value of contractual cash flows. The discount rates are estimated using rates currently offered for similar instruments with similar remaining maturities. Deposits The fair values of certificates of deposit are based on the discounted value of contractual cash flows. The discount rates are estimated using rates currently offered for similar instruments with similar remaining maturities. Demand, savings, and money market deposit accounts are valued at the amount payable on demand as of the period end. Commitments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0.</t>
  </si>
  <si>
    <t>ACCUMULATED OTHER COMPREHENSIVE INCOME (LOSS)</t>
  </si>
  <si>
    <t>Accumulated Other Comprehensive Income (Loss), Net of Tax [Abstract]</t>
  </si>
  <si>
    <t xml:space="preserve">12. ACCUMULATED OTHER COMPREHENSIVE INCOME (LOSS) The following table presents the changes in accumulated other comprehensive income (loss) by component, net of tax:
Net Unrealized Gain (Loss)
on Securities
Three Months Ended September 30, Nine Months Ended September 30,
2017 2016 2017 2016
Accumulated other comprehensive income (loss), beginning of period $ (12,607 ) $ 33,400 $ (47,388 ) $ 6,529
Other comprehensive income (loss) on securities before reclassification, net of tax 652 (19,310 ) 35,664 8,024
Amounts reclassified from accumulated other comprehensive income (loss), net of tax - - (231 ) (463 )
Net other comprehensive income (loss) 652 (19,310 ) 35,433 7,561
Accumulated other comprehensive income (loss), end of period $ (11,955 ) $ 14,090 $ (11,955 ) $ 14,090 </t>
  </si>
  <si>
    <t>SUBSEQUENT EVENTS - REORGANlZATION AND STOCK OFFERING</t>
  </si>
  <si>
    <t>Subsequent Events [Abstract]</t>
  </si>
  <si>
    <t>13. SUBSEQUENT EVENTS - REORGANlZATION AND STOCK OFFERING Reorganization and Stock Offering On August 23, 2017, the Board of Trustees of the Bank adopted a Plan of Mutual Holding Company Reorganization and Minority Stock Issuance (the “Plan”). The Pennsylvania Department of Banking and Securities issued its approval in a letter of non-objection dated November 13, 2017. The Plan was approved by the affirmative vote of a majority of the total votes eligible to be cast by the voting depositors of the Bank at a special meeting held on December 21, 2017. Pursuant to the Plan, the Bank proposes to convert into the mutual holding company form of ownership by converting to the stock form of ownership and issuing all its outstanding stock to SSB Bancorp, Inc. (the “Corporation”). Pursuant to the Plan, the Corporation will determine the total offering value and number of shares of common stock to be issued based upon an independent appraiser’s valuation. The stock will be priced at $10.00 per share. The Corporation’s common stock will first be offered to eligible depositors of the Bank in a subscription offering. In addition, the Bank’s Board of Trustees will adopt an employee stock ownership plan (the “ESOP”) which will subscribe for up to 3.92% of the common stock to be outstanding following the reorganization and offering. The Corporation will be organized as a corporation under the laws of the State of Maryland and the public will own approximately 45% of the outstanding common stock of the Corporation with the remaining 55% of the outstanding common stock issued to SSB Bancorp, MHC, a mutual holding company organized under the laws of the Commonwealth of Pennsylvania, upon completion of the reorganization. The costs of issuing the common stock will be deferred and deducted from the sales proceeds of the offering. If the reorganization and offering are unsuccessful, all deferred costs will be charged to operations. The Bank had incurred deferred reorganization costs of $471,000 as of September 30, 2017. The reorganization will be accounted for as a change in corporate form with the historic basis of the Bank's assets, liabilities and equity unchanged as a result. Tax Cuts and Jobs Act On December 22, 2017, the President signed into law the Tax Cuts and Jobs Act (H.R. 1) (the “Act”). The Act includes a number of changes in existing tax law impacting businesses including, among other things, a permanent reduction in the corporate income tax rate from 34% to 21%. The rate reduction would take effect on January 1, 2018. As of September 30, 2017, the Bank had net deferred tax assets totaling $540,000. Under U.S. generally accepted accounting principles, the Bank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Bank’s net deferred tax asset as of September 30, 2017 was determined based on the current enacted federal tax rate of 34% prior to the passage of the Act. As a result of the reduction in the corporate income tax rate to 21% from 34% under the Act, the Bank will need to revalue its net deferred tax asset as of December 31, 2017. The Bank estimates that this will result in a reduction in the value of its net deferred tax asset of approximately $203,000, which would be recorded as additional income tax expense in the Bank’s statement of operations in the fourth quarter of 2017. The Bank’s revaluation of its deferred tax assets is subject to further clarification of the new law that cannot be estimated at this time. As such, the Bank is unable to make a final determination of the effect on quarterly and annual earnings for the period ending December 31, 2017, at this time. Additionally, the Bank is evaluating the other provisions of the Act and is unable to assess the effect on the Bank at this time.</t>
  </si>
  <si>
    <t>ACCOUNTING POLICIES (Policies)</t>
  </si>
  <si>
    <t>RECENT ACCOUNTING STANDARD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extended transition periods. Accordingly, the Company’s financial statements may not be comparable to those of public companies that adopt new or revised financial accounting standards as of an earlier date. The effective dates of the following recent accounting standards reflect those that relate to non-issuer companies. In May 2014, the Financial Accounting Standards Board (“FASB”) issued Accounting Standards Update (“ASU”) 2014-09, Revenue from Contracts with Customers (Topic 606) Revenue from Contracts with Customers , Revenue Recognition In January 2016, the FASB issued ASU 2016-01, Financial Instruments – Overall (Subtopic 825-10): Recognition and Measurement of Financial Assets and Financial Liabilities In February 2016, the FASB issued ASU 2016-02, Leases (Topic 842) In September 2016, the FASB issued ASU 2016-13, Financial Instruments - Credit Losses: Measurement of Credit Losses on Financial Instru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Revenue from Contracts with Customers (Topic 606); , Leases (Topic 842); , Financial Instruments—Credit Losses (Topic 326): Measurement of Credit Losses on Financial Instruments In March 2017, the FASB issued ASU 2017-08, Receivables – Nonrefundable Fees and Other Costs (Subtopic 310-20).</t>
  </si>
  <si>
    <t>SECURITIES AVAILABLE FOR SALE (Tables)</t>
  </si>
  <si>
    <t>Schedule of securities available for sale</t>
  </si>
  <si>
    <t xml:space="preserve">September 30, 2017
Gross Gross
Amortized Unrealized Unrealized Fair
Cost Gains Losses Value
Mortgage-backed securities in government-sponsored entities $ 555,083 $ 554 $ (1,488 ) $ 554,149
Obligations of state and political subdivisions 1,627,262 3,447 (26,867 ) 1,603,842
Corporate bonds 401,341 2,991 - 404,332
U.S. treasury securities 193,951 3,248 - 197,199
Total $ 2,777,637 $ 10,240 $ (28,355 ) $ 2,759,522
December 31, 2016
Gross Gross
Amortized Unrealized Unrealized Fair
Cost Gains Losses Value
Mortgage-backed securities in government-sponsored entities $ 647,832 $ 94 $ (3,368 ) $ 644,558
Obligations of state and political subdivisions 1,953,382 1,143 (75,578 ) 1,878,947
Corporate bonds 502,140 1,618 (591 ) 503,167
U.S. treasury securities 194,853 4,882 - 199,735
Total $ 3,298,207 $ 7,737 $ (79,537 ) $ 3,226,407 </t>
  </si>
  <si>
    <t>Schedule of contractual maturities</t>
  </si>
  <si>
    <t xml:space="preserve">September 30, 2017
Amortized Fair
Cost Value
Due within one year or less $ 185,703 $ 186,355
Due after one year through five years 1,101,308 1,110,342
Due after five years through ten years 389,883 387,749
Due after ten years 1,100,743 1,075,076
Total $ 2,777,637 $ 2,759,522 </t>
  </si>
  <si>
    <t>SECURITIES HELD TO MATURITY (Tables)</t>
  </si>
  <si>
    <t>Schedule of securities held to maturity</t>
  </si>
  <si>
    <t xml:space="preserve">September 30, 2017
Gross Gross
Amortized Unrealized Unrealized Fair
Cost Gains Losses Value
Mortgage-backed securities in government-sponsored entities $ 10,732 $ - $ (249 ) $ 10,483
Total $ 10,732 $ - $ (249 ) $ 10,483
December 31, 2016
Gross Gross
Amortized Unrealized Unrealized Fair
Cost Gains Losses Value
Mortgage-backed securities in government-sponsored entities $ 14,130 $ 344 $ (739 ) $ 13,735
Total $ 14,130 $ 344 $ (739 ) $ 13,735 </t>
  </si>
  <si>
    <t xml:space="preserve">September 30, 2017
Amortized Fair
Cost Value
Due after one year through five years $ 8,042 $ 7,856
Due after five years through ten years 894 878
Due after ten years 1,796 1,749
Total $ 10,732 $ 10,483 </t>
  </si>
  <si>
    <t>UNREALIZED LOSSES ON SECURITIES (Tables)</t>
  </si>
  <si>
    <t>Schedule of unrealized loss on securities</t>
  </si>
  <si>
    <t>September 30, 2017
Less than Twelve Months Twelve Months or Greater Total
Gross Gross Gross
Fair Unrealized Fair Unrealized Fair Unrealized
Value Losses Value Losses Value Losses
Mortgage-backed securities in government-sponsored entities $ 466,125 $ (1,737 ) $ - $ - $ 466,125 $ (1,737 )
Obligations of state and political subdivisions 509,275 (1,320 ) 399,401 (25,547 ) 908,676 (26,867 )
Total $ 975,400 $ (3,057 ) $ 399,401 $ (25,547 ) $ 1,374,801 $ (28,604 )
December 31, 2016
Less than Twelve Months Twelve Months or Greater Total
Gross Gross Gross
Fair Unrealized Fair Unrealized Fair Unrealized
Value Losses Value Losses Value Losses
Mortgage-backed securities in government-sponsored entities $ 520,549 $ (3,368 ) $ 14,130 $ (739 ) $ 534,679 $ (4,107 )
Obligations of state and political subdivisions 1,677,512 (75,578 ) - - 1,677,512 (75,578 )
Corporate bonds 99,505 (591 ) - - 99,505 (591 )
Total $ 2,297,566 $ (79,537 ) $ 14,130 $ (739 ) $ 2,311,696 $ (80,276 )</t>
  </si>
  <si>
    <t>LOANS (Tables)</t>
  </si>
  <si>
    <t>Schedule of Mortgage, Commercial and industrial loan</t>
  </si>
  <si>
    <t xml:space="preserve">September 30, December 31,
2017 2016
Mortgage loans:
One-to-four family $ 78,161,693 $ 68,471,897
Commercial 44,734,372 25,207,378
122,896,065 93,679,275
Commercial and industrial 12,127,342 8,326,982
Consumer 1,881,451 1,164,886
Home equity lines of credit ("HELOC") 1,879,899 991,152
138,784,757 104,162,295
Third-party loan acquisition and other net origination costs 346,945 405,493
Discount on loans previously held for sale (254,995 ) -
Allowance for loan losses (1,001,782 ) (820,739 )
Total $ 137,874,925 $ 103,747,049 </t>
  </si>
  <si>
    <t>ALLOWANCE FOR LOAN LOSSES (Tables)</t>
  </si>
  <si>
    <t>Schedule of changes in the allowance for loan losses and the recorded investment in loans</t>
  </si>
  <si>
    <t xml:space="preserve">Mortgage Commercial Consumer
Three months ended One-to-Four Mortgage and and
September 30, 2017: Family Commercial Industrial HELOC Total
Allowance for loan losses:
Beginning balance $ 488,009 $ 324,941 $ 70,466 $ 57,316 $ 940,732
Charge-offs - - - - -
Recoveries - - - - -
Provision 2,495 12,352 15,186 31,017 61,050
Ending balance $ 490,504 $ 337,293 $ 85,652 $ 88,333 $ 1,001,782
Mortgage Commercial Consumer
Three months ended One-to-Four Mortgage and and
September 30, 2016: Family Commercial Industrial HELOC Total
Allowance for loan losses:
Beginning balance $ 564,801 $ 252,360 $ 46,777 $ 36,042 $ 899,980
Charge-offs - - - - -
Recoveries - - - - -
Provision (credit) 32,919 (15,609 ) 3,561 4,532 25,403
Ending balance $ 597,720 $ 236,751 $ 50,338 $ 40,574 $ 925,383
Mortgage Commercial Consumer
Nine months ended One-to-Four Mortgage and and
September 30, 2017: Family Commercial Industrial HELOC Total
Allowance for loan losses:
Beginning balance $ 498,410 $ 228,763 $ 59,439 $ 34,127 $ 820,739
Charge-offs - - - - -
Recoveries - - - - -
Provision (credit) (7,906 ) 108,530 26,213 54,206 181,043
Ending balance $ 490,504 $ 337,293 $ 85,652 $ 88,333 $ 1,001,782
Mortgage Commercial Consumer
Nine months ended One-to-Four Mortgage and and
September 30, 2016: Family Commercial Industrial HELOC Total
Allowance for loan losses:
Beginning balance $ 605,602 $ 172,861 $ 28,039 $ 32,185 $ 838,687
Charge-offs (30,000 ) - - - (30,000 )
Recoveries - - - - -
Provision 22,118 63,890 22,299 8,389 116,696
Ending balance $ 597,720 $ 236,751 $ 50,338 $ 40,574 $ 925,383 </t>
  </si>
  <si>
    <t>Schedule of primary segments of the loan portfolio</t>
  </si>
  <si>
    <t xml:space="preserve">Mortgage Commercial Consumer
Allowance for loan One-to-Four Mortgage and and
losses: Family Commercial Industrial HELOC Total
September 30, 2017:
Loans deemed impaired $ 6,742 $ - $ - $ 28,072 $ 34,814
Loans not deemed impaired 483,762 337,293 85,652 60,261 966,968
Ending balance $ 490,504 $ 337,293 $ 85,652 $ 88,333 $ 1,001,782
Loans:
September 30, 2017:
Loans deemed impaired $ 1,878,282 $ 198,990 $ - $ 50,096 $ 2,127,368
Loans not deemed impaired 76,283,411 44,535,382 12,127,342 3,711,254 136,657,389
Ending balance $ 78,161,693 $ 44,734,372 $ 12,127,342 $ 3,761,350 $ 138,784,757
Mortgage Commercial Consumer
Allowance for loan One-to-Four Mortgage and and
losses: Family Commercial Industrial HELOC Total
December 31, 2016:
Loans deemed impaired $ 32,131 $ - $ - $ - $ 32,131
Loans not deemed impaired 466,279 228,763 59,439 34,127 788,608
Ending balance $ 498,410 $ 228,763 $ 59,439 $ 34,127 $ 820,739
Loans:
December 31, 2016:
Loans deemed impaired $ 1,715,421 $ 513,163 $ - $ - $ 2,228,584
Loans not deemed impaired 66,756,476 24,694,215 8,326,982 2,156,038 101,933,711
Ending balance $ 68,471,897 $ 25,207,378 $ 8,326,982 $ 2,156,038 $ 104,162,295 </t>
  </si>
  <si>
    <t>Scheduled of impaired loans by class</t>
  </si>
  <si>
    <t xml:space="preserve">September 30, 2017 December 31, 2016
Unpaid Unpaid
Recorded Principal Related Recorded Principal Related
Investment Balance Allowance Investment Balance Allowance
With no allowance recorded:
Mortgage loans:
One-to-four family $ 1,740,295 $ 1,740,295 $ - $ 1,547,676 $ 1,547,676 $ -
Commercial 198,990 198,990 - 513,163 513,163 -
With an allowance recorded:
Mortgage loans:
One-to-four family 137,987 137,987 6,742 167,745 167,745 32,131
Consumer and HELOC 50,096 50,096 28,072 - - -
Totals:
Mortgage loans:
One-to-four family 1,878,282 1,878,282 6,742 1,715,421 1,715,421 32,131
Commercial 198,990 198,990 - 513,163 513,163 -
Consumer and HELOC 50,096 50,096 28,072 - - -
Total $ 2,127,368 $ 2,127,368 $ 34,814 $ 2,228,584 $ 2,228,584 $ 32,131 </t>
  </si>
  <si>
    <t>Schedule of average recorded investment in impaired loans and related interest income</t>
  </si>
  <si>
    <t xml:space="preserve">Three Months Ended September 30, 2017 Three Months Ended September 30, 2016
Average Interest Average Interest
Recorded Income Recorded Income
Investment Recognized Investment Recognized
With no allowance recorded:
Mortgage loans:
One-to-four family $ 1,832,617 $ 52,335 $ 1,605,612 $ 1,687
Commercial 200,988 803 769,830 30,204
With an allowance recorded:
Mortgage loans:
One-to-four family 138,910 2,273 170,177 595
Consumer and HELOC 16,699 - - -
Totals:
Mortgage loans:
One-to-four family 1,971,527 54,608 1,775,789 2,282
Commercial 200,988 803 769,830 30,204
Consumer and HELOC 16,699 - - -
Total $ 2,189,213 $ 55,411 $ 2,545,619 $ 32,486
Nine Months Ended September 30, 2017 Nine Months Ended September 30, 2016
Average Interest Average Interest
Recorded Income Recorded Income
Investment Recognized Investment Recognized
With no allowance recorded:
Mortgage loans:
One-to-four family $ 1,788,550 $ 76,546 $ 1,612,870 $ 35,579
Commercial 202,584 96,606 898,659 104,071
Consumer and HELOC - - - -
With an allowance recorded:
Mortgage loans:
One-to-four family 141,029 6,254 173,100 9,062
Commercial - - - -
Consumer and HELOC 5,566 - - -
Totals:
Mortgage loans:
One-to-four family 1,929,579 82,800 1,785,970 44,641
Commercial 202,584 96,606 898,659 104,071
Consumer and HELOC 5,566 - - -
Total $ 2,137,729 $ 179,406 $ 2,684,629 $ 148,712 </t>
  </si>
  <si>
    <t>Schedule of classes of the loan portfolio</t>
  </si>
  <si>
    <t>September 30, 2017
90 Days 90 Days or
30-59 Days 60-89 Days or Greater Total Past Total Loans Greater Still
Past Due Past Due Past Due Due Current Receivable Accruing
Mortgage loans:
One-to-four family $ 805,344 $ 898,032 $ 1,067,829 $ 2,771,205 $ 75,390,488 $ 78,161,693 $ 17,934
Commercial 391,043 57,573 198,990 647,606 44,086,766 44,734,372 -
Commercial and industrial - - 8,480 8,480 12,118,862 12,127,342 8,480
Consumer and HELOC 38,342 - 55,460 93,802 3,667,548 3,761,350 5,363
Total $ 1,234,729 $ 955,605 $ 1,330,759 $ 3,521,093 $ 135,263,664 $ 138,784,757 $ 31,777
December 31, 2016
90 Days 90 Days or
30-59 Days 60-89 Days or Greater Total Past Total Loans Greater Still
Past Due Past Due Past Due Due Current Receivable Accruing
Mortgage loans:
One-to-four family $ 1,032,734 $ 440,259 $ 1,355,795 $ 2,828,788 $ 65,643,109 $ 68,471,897 $ 137,923
Commercial 302,576 - 203,382 505,958 24,701,420 25,207,378 -
Commercial and industrial 263,376 26,664 9,290 299,330 8,027,652 8,326,982 9,290
Consumer and HELOC 18,217 4,449 53,332 75,998 2,080,040 2,156,038 53,332
Total $ 1,616,903 $ 471,372 $ 1,621,799 $ 3,710,074 $ 100,452,221 $ 104,162,295 $ 200,545</t>
  </si>
  <si>
    <t>Schedule of loans on nonaccrual status</t>
  </si>
  <si>
    <t xml:space="preserve">September 30, December 31,
2017 2016
Mortgage loans:
One-to-four family $ 1,653,036 $ 1,314,836
Commercial 198,990 203,382
Commercial and industrial - -
Consumer and HELOC 50,096 -
Total $ 1,902,122 $ 1,518,218 </t>
  </si>
  <si>
    <t>Schedule of risk category of loans</t>
  </si>
  <si>
    <t xml:space="preserve">September 30, 2017 December 31, 2016
Mortgage Commercial and Mortgage Commercial and
Commercial Industrial Commercial Industrial
Loans rated 1 - 5 $ 44,252,166 $ 12,103,576 $ 24,713,074 $ 8,291,028
Loans rated 6 283,216 23,766 290,922 35,954
Loans rated 7 198,990 - 203,382 -
Ending balance $ 44,734,372 $ 12,127,342 $ 25,207,378 $ 8,326,982 </t>
  </si>
  <si>
    <t>Schedule of balances of loans by class based on payment performance</t>
  </si>
  <si>
    <t xml:space="preserve">September 30, 2017 December 31, 2016
Mortgage Consumer Mortgage Consumer
One-to-Four and One-to-Four and
Family HELOC Family HELOC
Performing $ 76,490,722 $ 3,705,890 $ 67,116,102 $ 2,102,706
Nonperforming 1,670,971 55,460 1,355,795 53,332
Total $ 78,161,693 $ 3,761,350 $ 68,471,897 $ 2,156,038 </t>
  </si>
  <si>
    <t>REGULATORY CAPITAL REQUIREMENTS (Tables)</t>
  </si>
  <si>
    <t>Schedule of Bank's actual capital amounts and ratios</t>
  </si>
  <si>
    <t xml:space="preserve">September 30, December 31,
2017 2016
Amount Ratio Amount Ratio
Common equity Tier 1 capital
(to risk-weighted assets)
Actual $ 12,287,037 9.87 % $ 11,605,927 11.35 %
For capital adequacy purposes 5,602,770 4.50 4,603,005 4.50
To be well capitalized 8,092,890 6.50 6,648,785 6.50
Tier 1 capital
(to risk-weighted assets)
Actual $ 12,287,037 9.87 % $ 11,605,927 11.35 %
For capital adequacy purposes 7,470,360 6.00 6,137,340 6.00
To be well capitalized 9,960,480 8.00 8,183,120 8.00
Total capital
(to risk-weighted assets)
Actual $ 13,288,819 10.67 % $ 12,426,666 12.15 %
For capital adequacy purposes 9,960,480 8.00 8,183,120 8.00
To be well capitalized 12,450,600 10.00 10,228,900 10.00
Tier 1 capital
(to average assets)
Actual $ 12,287,037 7.93 % $ 11,605,927 8.20 %
For capital adequacy purposes 6,200,880 4.00 5,661,360 4.00
To be well capitalized 7,751,100 5.00 7,076,700 5.00 </t>
  </si>
  <si>
    <t>COMMITMENTS (Tables)</t>
  </si>
  <si>
    <t>Schedule of Off-balance sheet commitments</t>
  </si>
  <si>
    <t xml:space="preserve">September 30, December 31,
2017 2016
Commitments to extend credit $ 4,504,977 $ 7,876,738
Construction unadvanced funds 9,214,160 5,087,261
Unused lines of credit 3,607,967 2,460,320
$ 17,327,104 $ 15,424,319 </t>
  </si>
  <si>
    <t>FAIR VALUE MEASUREMENTS (Tables)</t>
  </si>
  <si>
    <t>Schedule of assets reported on the Balance Sheets fair value on recurring basis</t>
  </si>
  <si>
    <t xml:space="preserve">September 30, 2017
Level I Level II Level III Total
Fair value measurements on a recurring basis:
Mortgage-backed securities in government-sponsored entities $ - $ 554,149 $ - $ 554,149
Obligations of state and political subdivisions - 1,603,842 - 1,603,842
Corporate bonds - 404,332 - 404,332
U.S. treasury securities 197,199 - - 197,199
December 31, 2016
Level I Level II Level III Total
Fair value measurements on a recurring basis:
Mortgage-backed securities in government-sponsored entities $ - $ 644,558 $ - $ 644,558
Obligations of state and political subdivisions - 1,878,947 - 1,878,947
Corporate bonds - 503,167 - 503,167
U.S. treasury securities 199,735 - - 199,735 </t>
  </si>
  <si>
    <t>Schedule of assets reported on the Balance Sheets fair value on nonrecurring basis</t>
  </si>
  <si>
    <t xml:space="preserve">September 30, 2017
Level I Level II Level III Total
Fair value measurements on a nonrecurring basis:
Other real estate owned $ - $ - $ 59,932 $ 59,932
December 31, 2016
Level I Level II Level III Total
Fair value measurements on a nonrecurring basis:
Loans held for sale $ - $ - $ 19,941,867 $ 19,941,867
Other real estate owned - - 59,932 59,932 </t>
  </si>
  <si>
    <t>Schedule of significant unobservable inputs used in the fair value measurement process</t>
  </si>
  <si>
    <t>Fair Value at Range
September 30, Valuation (Weighted
2017 Valuation Techniques Unobservable Inputs Average)
Other real estate owned $ 59,932 Appraised collateral values Discount for time since appraisal 10%
(10%)
Selling costs 10%
(10%)
Fair Value at Range
December 31, Valuation (Weighted
2016 Valuation Techniques Unobservable Inputs Average)
Loans held for sale $ 19,941,867 Discounted cash flow Discount rate 4.16% - 5.32%
(4.70%)
Conditional prepayment rate 7.50% - 42.96%
(12.63%)
Other real estate owned 59,932 Appraised collateral values Discount for time since appraisal 10%
(10%)
Selling costs 10%
(10%)</t>
  </si>
  <si>
    <t>Schedule of estimated fair values of the Bank's financial instruments</t>
  </si>
  <si>
    <t xml:space="preserve">September 30, 2017
Carrying Fair Level I Level II Level III
Financial assets:
Cash and cash equivalents $ 6,317,192 $ 6,317,192 $ 6,317,192 $ - $ -
Certificates of deposit 1,140,000 1,131,000 - 1,131,000 -
Investment securities:
Available for sale 2,759,522 2,759,522 197,199 2,562,323 -
Held to maturity 10,732 10,483 - 10,483 -
Loans, net 137,874,925 137,179,375 - - 137,179,375
Accrued interest receivable 628,006 628,006 - 628,006 -
FHLB stock 2,020,300 2,020,300 - - 2,020,300
Financial liabilities:
Deposits 118,920,088 119,311,088 40,571,899 - 78,739,189
FHLB advances 26,399,624 26,648,111 - 26,684,111 -
Accrued interest payable 198,762 198,762 - 198,762 -
December 31, 2016
Carrying Fair Level I Level II Level III
Financial assets:
Cash and cash equivalents $ 6,831,479 $ 6,831,479 $ 6,831,479 $ - $ -
Certificates of deposit 1,390,000 1,426,000 - 1,426,000 -
Investment securities:
Available for sale 3,226,407 3,226,407 199,735 3,026,672 -
Held to maturity 14,130 13,735 - 13,735 -
Loans held for sale 19,941,867 19,941,867 - - 19,941,867
Loans, net 103,747,049 104,569,049 - - 104,569,049
Accrued interest receivable 523,055 523,055 - 523,055 -
FHLB stock 1,349,300 1,349,300 - - 1,349,300
Financial liabilities:
Deposits 109,370,884 109,892,884 39,330,740 - 70,562,144
FHLB advances 19,124,500 19,139,500 - 19,139,500 -
Accrued interest payable 167,427 167,427 - 167,427 - </t>
  </si>
  <si>
    <t>ACCUMULATED OTHER COMPREHENSIVE INCOME (LOSS) (Tables)</t>
  </si>
  <si>
    <t>Schedule of changes in accumulated other comprehensive income (loss)</t>
  </si>
  <si>
    <t xml:space="preserve">Net Unrealized Gain (Loss)
on Securities
Three Months Ended September 30, Nine Months Ended September 30,
2017 2016 2017 2016
Accumulated other comprehensive income (loss), beginning of period $ (12,607 ) $ 33,400 $ (47,388 ) $ 6,529
Other comprehensive income (loss) on securities before reclassification, net of tax 652 (19,310 ) 35,664 8,024
Amounts reclassified from accumulated other comprehensive income (loss), net of tax - - (231 ) (463 )
Net other comprehensive income (loss) 652 (19,310 ) 35,433 7,561
Accumulated other comprehensive income (loss), end of period $ (11,955 ) $ 14,090 $ (11,955 ) $ 14,090 </t>
  </si>
  <si>
    <t>SECURITIES AVAILABLE FOR SALE (Details) - USD ($)</t>
  </si>
  <si>
    <t>Schedule of Available-for-sale Securities [Line Items]</t>
  </si>
  <si>
    <t>Amortized Cost</t>
  </si>
  <si>
    <t>Gross Unrealized Gains</t>
  </si>
  <si>
    <t>Gross Unrealized Losses</t>
  </si>
  <si>
    <t>Fair Value</t>
  </si>
  <si>
    <t>Mortgage-backed securities in government-sponsored entities</t>
  </si>
  <si>
    <t>Obligations of state and political subdivisions</t>
  </si>
  <si>
    <t>Corporate bonds</t>
  </si>
  <si>
    <t>U.S. treasury securities</t>
  </si>
  <si>
    <t>SECURITIES AVAILABLE FOR SALE (Details 1) - USD ($)</t>
  </si>
  <si>
    <t>Due within one year or less</t>
  </si>
  <si>
    <t>Due after one year through five years</t>
  </si>
  <si>
    <t>Due after five years through ten years</t>
  </si>
  <si>
    <t>Due after ten years</t>
  </si>
  <si>
    <t>SECURITIES AVAILABLE FOR SALE (Detail Textuals) - USD ($)</t>
  </si>
  <si>
    <t>Proceeds from sales of investment securities available for sale</t>
  </si>
  <si>
    <t>Gross realized gain on investment securities available for sale</t>
  </si>
  <si>
    <t>Mortgage-backed securities | Maximum</t>
  </si>
  <si>
    <t>Contractual maturities range in years</t>
  </si>
  <si>
    <t>12 years</t>
  </si>
  <si>
    <t>Mortgage-backed securities | Minimum</t>
  </si>
  <si>
    <t>1 year</t>
  </si>
  <si>
    <t>SECURITIES HELD TO MATURITY (Details) - USD ($)</t>
  </si>
  <si>
    <t>Schedule of Held-to-maturity Securities [Line Items]</t>
  </si>
  <si>
    <t>SECURITIES HELD TO MATURITY (Details 1) - USD ($)</t>
  </si>
  <si>
    <t>Mortgage-backed securities</t>
  </si>
  <si>
    <t>UNREALIZED LOSSES ON SECURITIES (Details) - USD ($)</t>
  </si>
  <si>
    <t>Schedule Of Available For Sale And Held To Maturity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UNREALIZED LOSSES ON SECURITIES (Detail Textuals) - Security</t>
  </si>
  <si>
    <t>Number of temporarily impaired investments securities</t>
  </si>
  <si>
    <t>Percent of aggregate depreciation of approximately.</t>
  </si>
  <si>
    <t>2.00%</t>
  </si>
  <si>
    <t>4.00%</t>
  </si>
  <si>
    <t>LOANS (Details) - USD ($)</t>
  </si>
  <si>
    <t>Jun. 30, 2017</t>
  </si>
  <si>
    <t>Jun. 30, 2016</t>
  </si>
  <si>
    <t>Dec. 31, 2015</t>
  </si>
  <si>
    <t>Loans and Leases Receivable Disclosure [Line Items]</t>
  </si>
  <si>
    <t>Loans, Gross</t>
  </si>
  <si>
    <t>Third-party loan acquisition and other net origination costs</t>
  </si>
  <si>
    <t>Discount on loans previously held for sale</t>
  </si>
  <si>
    <t>Total</t>
  </si>
  <si>
    <t>Mortgage loans</t>
  </si>
  <si>
    <t>Mortgage loans | One-to-four family</t>
  </si>
  <si>
    <t>Mortgage loans | Commercial</t>
  </si>
  <si>
    <t>Commercial and industrial</t>
  </si>
  <si>
    <t>Consumer</t>
  </si>
  <si>
    <t>Home equity lines of credit ("HELOC")</t>
  </si>
  <si>
    <t>LOANS (Detail Textuals) - USD ($)</t>
  </si>
  <si>
    <t>Portion of loans transferred in participation loans to other institutions</t>
  </si>
  <si>
    <t>ALLOWANCE FOR LOAN LOSSES (Details) - USD ($)</t>
  </si>
  <si>
    <t>Allowance for loan losses:</t>
  </si>
  <si>
    <t>Beginning balance</t>
  </si>
  <si>
    <t>Charge-offs</t>
  </si>
  <si>
    <t>Recoveries</t>
  </si>
  <si>
    <t>Provision</t>
  </si>
  <si>
    <t>Ending balance</t>
  </si>
  <si>
    <t>Consumer and HELOC</t>
  </si>
  <si>
    <t>ALLOWANCE FOR LOAN LOSSES (Details 1) - USD ($)</t>
  </si>
  <si>
    <t>Financing Receivable, Impaired [Line Items]</t>
  </si>
  <si>
    <t>Loans deemed impaired</t>
  </si>
  <si>
    <t>Loans not deemed impaired</t>
  </si>
  <si>
    <t>Mortgage loans | One-to-four family | Loans deemed impaired</t>
  </si>
  <si>
    <t>Mortgage loans | One-to-four family | Loans not deemed impaired</t>
  </si>
  <si>
    <t>Mortgage loans | Commercial | Loans deemed impaired</t>
  </si>
  <si>
    <t>Mortgage loans | Commercial | Loans not deemed impaired</t>
  </si>
  <si>
    <t>Commercial and industrial | Loans deemed impaired</t>
  </si>
  <si>
    <t>Commercial and industrial | Loans not deemed impaired</t>
  </si>
  <si>
    <t>Consumer and HELOC | Loans deemed impaired</t>
  </si>
  <si>
    <t>Consumer and HELOC | Loans not deemed impaired</t>
  </si>
  <si>
    <t>ALLOWANCE FOR LOAN LOSSES (Details 2) - USD ($)</t>
  </si>
  <si>
    <t>Totals:</t>
  </si>
  <si>
    <t>Recorded Investment</t>
  </si>
  <si>
    <t>Unpaid Principal Balance</t>
  </si>
  <si>
    <t>Related Allowance</t>
  </si>
  <si>
    <t>With no allowance recorded:</t>
  </si>
  <si>
    <t>With an allowance recorded:</t>
  </si>
  <si>
    <t>ALLOWANCE FOR LOAN LOSSES (Details 3) - USD ($)</t>
  </si>
  <si>
    <t>Average Recorded Investment</t>
  </si>
  <si>
    <t>Interest Income Recognized</t>
  </si>
  <si>
    <t>ALLOWANCE FOR LOAN LOSSES (Details 4) - USD ($)</t>
  </si>
  <si>
    <t>Financing Receivable, Recorded Investment, Past Due [Line Items]</t>
  </si>
  <si>
    <t>Total Past Due</t>
  </si>
  <si>
    <t>Current</t>
  </si>
  <si>
    <t>Total Loans Receivable</t>
  </si>
  <si>
    <t>90 Days or Greater Still Accruing</t>
  </si>
  <si>
    <t>30-59 Days Past Due</t>
  </si>
  <si>
    <t>60-89 Days Past Due</t>
  </si>
  <si>
    <t>90 Days or Greater Past Due</t>
  </si>
  <si>
    <t>Mortgage loans | One-to-four family | 30-59 Days Past Due</t>
  </si>
  <si>
    <t>Mortgage loans | One-to-four family | 60-89 Days Past Due</t>
  </si>
  <si>
    <t>Mortgage loans | One-to-four family | 90 Days or Greater Past Due</t>
  </si>
  <si>
    <t>Mortgage loans | Commercial | 30-59 Days Past Due</t>
  </si>
  <si>
    <t>Mortgage loans | Commercial | 60-89 Days Past Due</t>
  </si>
  <si>
    <t>Mortgage loans | Commercial | 90 Days or Greater Past Due</t>
  </si>
  <si>
    <t>Commercial and industrial | 30-59 Days Past Due</t>
  </si>
  <si>
    <t>Commercial and industrial | 60-89 Days Past Due</t>
  </si>
  <si>
    <t>Commercial and industrial | 90 Days or Greater Past Due</t>
  </si>
  <si>
    <t>Consumer and HELOC | 30-59 Days Past Due</t>
  </si>
  <si>
    <t>Consumer and HELOC | 60-89 Days Past Due</t>
  </si>
  <si>
    <t>Consumer and HELOC | 90 Days or Greater Past Due</t>
  </si>
  <si>
    <t>ALLOWANCE FOR LOAN LOSSES (Details 5) - USD ($)</t>
  </si>
  <si>
    <t>Loans on nonaccrual status</t>
  </si>
  <si>
    <t>ALLOWANCE FOR LOAN LOSSES (Details 6) - USD ($)</t>
  </si>
  <si>
    <t>Financing Receivable, Recorded Investment [Line Items]</t>
  </si>
  <si>
    <t>Mortgage loans | Commercial | Loans rated 1 - 5</t>
  </si>
  <si>
    <t>Mortgage loans | Commercial | Loans rated 6</t>
  </si>
  <si>
    <t>Mortgage loans | Commercial | Loans rated 7</t>
  </si>
  <si>
    <t>Commercial and industrial | Loans rated 1 - 5</t>
  </si>
  <si>
    <t>Commercial and industrial | Loans rated 6</t>
  </si>
  <si>
    <t>Commercial and industrial | Loans rated 7</t>
  </si>
  <si>
    <t>ALLOWANCE FOR LOAN LOSSES (Details 7) - USD ($)</t>
  </si>
  <si>
    <t>Mortgage loans | One-to-four family | Performing</t>
  </si>
  <si>
    <t>Mortgage loans | One-to-four family | Nonperforming</t>
  </si>
  <si>
    <t>Consumer and HELOC | Performing</t>
  </si>
  <si>
    <t>Consumer and HELOC | Nonperforming</t>
  </si>
  <si>
    <t>ALLOWANCE FOR LOAN LOSSES (Detail Textuals) - USD ($)</t>
  </si>
  <si>
    <t>Recorded investment of all loans modified as troubled debt restructurings</t>
  </si>
  <si>
    <t>REGULATORY CAPITAL REQUIREMENTS (Details) - USD ($)</t>
  </si>
  <si>
    <t>Common equity Tier 1 capital (to risk-weighted assets), Actual Amount</t>
  </si>
  <si>
    <t>Common equity Tier 1 capital (to risk-weighted assets), Actual Ratio</t>
  </si>
  <si>
    <t>9.87%</t>
  </si>
  <si>
    <t>11.35%</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Amount</t>
  </si>
  <si>
    <t>Common equity Tier 1 capital (to risk-weighted assets), To be well capitalized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Amount</t>
  </si>
  <si>
    <t>Tier 1 capital (to risk-weighted assets), To be well capitalized Ratio</t>
  </si>
  <si>
    <t>8.00%</t>
  </si>
  <si>
    <t>Total capital (to risk-weighted assets), Actual Amount</t>
  </si>
  <si>
    <t>Total capital (to risk-weighted assets), Actual Ratio</t>
  </si>
  <si>
    <t>10.67%</t>
  </si>
  <si>
    <t>12.15%</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10.00%</t>
  </si>
  <si>
    <t>Tier 1 capital (to average assets), Actual Amount</t>
  </si>
  <si>
    <t>Tier 1 capital (to average assets), Actual Ratio</t>
  </si>
  <si>
    <t>7.93%</t>
  </si>
  <si>
    <t>8.20%</t>
  </si>
  <si>
    <t>Tier 1 capital (to average assets), For capital adequacy purposes Amount</t>
  </si>
  <si>
    <t>Tier 1 capital (to average assets), For capital adequacy purposes Ratio</t>
  </si>
  <si>
    <t>Tier 1 capital (to average assets), To be well capitalized Amount</t>
  </si>
  <si>
    <t>Tier 1 capital (to average assets), To be well capitalized Ratio</t>
  </si>
  <si>
    <t>5.00%</t>
  </si>
  <si>
    <t>REGULATORY CAPITAL REQUIREMENTS (Detail Textuals)</t>
  </si>
  <si>
    <t>Jan. 01, 2016</t>
  </si>
  <si>
    <t>Percentage of Tier 1 capital greater than risk weighted assets</t>
  </si>
  <si>
    <t>2.50%</t>
  </si>
  <si>
    <t>Percentage of capital conservation buffer</t>
  </si>
  <si>
    <t>1.25%</t>
  </si>
  <si>
    <t>0.625%</t>
  </si>
  <si>
    <t>COMMITMENTS (Details) - USD ($)</t>
  </si>
  <si>
    <t>Fair Value, Off-balance Sheet Risks, Disclosure Information [Line Items]</t>
  </si>
  <si>
    <t>Financial instruments</t>
  </si>
  <si>
    <t>Commitments to extend credit</t>
  </si>
  <si>
    <t>Construction unadvanced funds</t>
  </si>
  <si>
    <t>Unused lines of credit</t>
  </si>
  <si>
    <t>FAIR VALUE MEASUREMENTS (Details) - USD ($)</t>
  </si>
  <si>
    <t>Fair Value Measurements, Recurring and Nonrecurring, Valuation Techniques [Line Items]</t>
  </si>
  <si>
    <t>Level I</t>
  </si>
  <si>
    <t>Level II</t>
  </si>
  <si>
    <t>Level III</t>
  </si>
  <si>
    <t>Fair value measurements on a recurring basis | Mortgage-backed securities in government-sponsored entities</t>
  </si>
  <si>
    <t>Fair value measurements on a recurring basis | Obligations of state and political subdivisions</t>
  </si>
  <si>
    <t>Fair value measurements on a recurring basis | Corporate bonds</t>
  </si>
  <si>
    <t>Fair value measurements on a recurring basis | U.S. treasury securities</t>
  </si>
  <si>
    <t>Fair value measurements on a recurring basis | Level I | Mortgage-backed securities in government-sponsored entities</t>
  </si>
  <si>
    <t>Fair value measurements on a recurring basis | Level I | Obligations of state and political subdivisions</t>
  </si>
  <si>
    <t>Fair value measurements on a recurring basis | Level I | Corporate bonds</t>
  </si>
  <si>
    <t>Fair value measurements on a recurring basis | Level I | U.S. treasury securities</t>
  </si>
  <si>
    <t>Fair value measurements on a recurring basis | Level II | Mortgage-backed securities in government-sponsored entities</t>
  </si>
  <si>
    <t>Fair value measurements on a recurring basis | Level II | Obligations of state and political subdivisions</t>
  </si>
  <si>
    <t>Fair value measurements on a recurring basis | Level II | Corporate bonds</t>
  </si>
  <si>
    <t>Fair value measurements on a recurring basis | Level II | U.S. treasury securities</t>
  </si>
  <si>
    <t>Fair value measurements on a recurring basis | Level III | Mortgage-backed securities in government-sponsored entities</t>
  </si>
  <si>
    <t>Fair value measurements on a recurring basis | Level III | Obligations of state and political subdivisions</t>
  </si>
  <si>
    <t>Fair value measurements on a recurring basis | Level III | Corporate bonds</t>
  </si>
  <si>
    <t>Fair value measurements on a recurring basis | Level III | U.S. treasury securities</t>
  </si>
  <si>
    <t>FAIR VALUE MEASUREMENTS (Details 1) - USD ($)</t>
  </si>
  <si>
    <t>Fair value measurements on a nonrecurring basis</t>
  </si>
  <si>
    <t>Other real estate owned</t>
  </si>
  <si>
    <t>Fair value measurements on a nonrecurring basis | Level I</t>
  </si>
  <si>
    <t>Fair value measurements on a nonrecurring basis | Level II</t>
  </si>
  <si>
    <t>Fair value measurements on a nonrecurring basis | Level III</t>
  </si>
  <si>
    <t>FAIR VALUE MEASUREMENTS (Details 2) - USD ($)</t>
  </si>
  <si>
    <t>12 Months Ended</t>
  </si>
  <si>
    <t>Fair Value Inputs, Assets, Quantitative Information [Line Items]</t>
  </si>
  <si>
    <t>Level III | Appraised collateral values</t>
  </si>
  <si>
    <t>Discount for time since appraisal</t>
  </si>
  <si>
    <t>Selling costs</t>
  </si>
  <si>
    <t>Level III | Appraised collateral values | Weighted average</t>
  </si>
  <si>
    <t>Level III | Discounted cash flow</t>
  </si>
  <si>
    <t>Level III | Discounted cash flow | Weighted average</t>
  </si>
  <si>
    <t>Discount rate</t>
  </si>
  <si>
    <t>4.70%</t>
  </si>
  <si>
    <t>Conditional prepayment rate</t>
  </si>
  <si>
    <t>12.63%</t>
  </si>
  <si>
    <t>Level III | Discounted cash flow | Minimum</t>
  </si>
  <si>
    <t>4.16%</t>
  </si>
  <si>
    <t>7.50%</t>
  </si>
  <si>
    <t>Level III | Discounted cash flow | Maximum</t>
  </si>
  <si>
    <t>5.32%</t>
  </si>
  <si>
    <t>42.96%</t>
  </si>
  <si>
    <t>FAIR VALUE MEASUREMENTS (Details 3) - USD ($)</t>
  </si>
  <si>
    <t>Financial assets:</t>
  </si>
  <si>
    <t>Available for sale</t>
  </si>
  <si>
    <t>Held to maturity</t>
  </si>
  <si>
    <t>Financial liabilities:</t>
  </si>
  <si>
    <t>Carrying Value</t>
  </si>
  <si>
    <t>Loans, net</t>
  </si>
  <si>
    <t>FHLB stock</t>
  </si>
  <si>
    <t>FHLB advances</t>
  </si>
  <si>
    <t>ACCUMULATED OTHER COMPREHENSIVE INCOME (LOSS) (Details) - USD ($)</t>
  </si>
  <si>
    <t>Net Unrealized Gain (Loss) on Securities</t>
  </si>
  <si>
    <t>Accumulated other comprehensive income (loss), beginning of period</t>
  </si>
  <si>
    <t>Other comprehensive income (loss) on securities before reclassification, net of tax</t>
  </si>
  <si>
    <t>Amounts reclassified from accumulated other comprehensive income (loss), net of tax</t>
  </si>
  <si>
    <t>Net other comprehensive income (loss)</t>
  </si>
  <si>
    <t>Accumulated other comprehensive income (loss), end of period</t>
  </si>
  <si>
    <t>SUBSEQUENT EVENTS - REORGANlZATION AND STOCK OFFERING (Detail Textuals) - USD ($)</t>
  </si>
  <si>
    <t>1 Months Ended</t>
  </si>
  <si>
    <t>Dec. 22, 2017</t>
  </si>
  <si>
    <t>Dec. 21, 2017</t>
  </si>
  <si>
    <t>Subsequent Event [Line Items]</t>
  </si>
  <si>
    <t>Corporate income tax rate</t>
  </si>
  <si>
    <t>34.00%</t>
  </si>
  <si>
    <t>Net deferred tax assets</t>
  </si>
  <si>
    <t>Estimated reduction in net deferred tax asset</t>
  </si>
  <si>
    <t>Plan of mutual holding company reorganization and minority stock issuance</t>
  </si>
  <si>
    <t>Deferred reorganization costs</t>
  </si>
  <si>
    <t>Subsequent event</t>
  </si>
  <si>
    <t>21.00%</t>
  </si>
  <si>
    <t>Subsequent event | Plan of mutual holding company reorganization and minority stock issuance</t>
  </si>
  <si>
    <t>Stock price per share</t>
  </si>
  <si>
    <t>Threshold percentage of common stock to be outstanding for ESOP Subscription</t>
  </si>
  <si>
    <t>3.92%</t>
  </si>
  <si>
    <t>Ownership percentage held by public</t>
  </si>
  <si>
    <t>45.00%</t>
  </si>
  <si>
    <t>Ownership percentage held by SSB Bancorp, MHC</t>
  </si>
  <si>
    <t>55.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6188</v>
      </c>
    </row>
    <row r="6" spans="1:3">
      <c r="A6" s="4" t="s">
        <v>8</v>
      </c>
      <c r="B6" s="4" t="s">
        <v>9</v>
      </c>
    </row>
    <row r="7" spans="1:3">
      <c r="A7" s="4" t="s">
        <v>10</v>
      </c>
      <c r="B7" s="4" t="s">
        <v>11</v>
      </c>
    </row>
    <row r="8" spans="1:3">
      <c r="A8" s="4" t="s">
        <v>12</v>
      </c>
      <c r="C8" s="5" t="n">
        <v>0</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v>
      </c>
      <c r="B1" s="2" t="s">
        <v>2</v>
      </c>
      <c r="C1" s="2" t="s">
        <v>23</v>
      </c>
    </row>
    <row r="2" spans="1:3">
      <c r="A2" s="3" t="s">
        <v>24</v>
      </c>
    </row>
    <row r="3" spans="1:3">
      <c r="A3" s="4" t="s">
        <v>25</v>
      </c>
      <c r="B3" s="7" t="n">
        <v>1582046</v>
      </c>
      <c r="C3" s="7" t="n">
        <v>3547472</v>
      </c>
    </row>
    <row r="4" spans="1:3">
      <c r="A4" s="4" t="s">
        <v>26</v>
      </c>
      <c r="B4" s="5" t="n">
        <v>4735146</v>
      </c>
      <c r="C4" s="5" t="n">
        <v>3284007</v>
      </c>
    </row>
    <row r="5" spans="1:3">
      <c r="A5" s="4" t="s">
        <v>27</v>
      </c>
      <c r="B5" s="5" t="n">
        <v>6317192</v>
      </c>
      <c r="C5" s="5" t="n">
        <v>6831479</v>
      </c>
    </row>
    <row r="6" spans="1:3">
      <c r="A6" s="4" t="s">
        <v>28</v>
      </c>
      <c r="B6" s="5" t="n">
        <v>1140000</v>
      </c>
      <c r="C6" s="5" t="n">
        <v>1390000</v>
      </c>
    </row>
    <row r="7" spans="1:3">
      <c r="A7" s="4" t="s">
        <v>29</v>
      </c>
      <c r="B7" s="5" t="n">
        <v>2759522</v>
      </c>
      <c r="C7" s="5" t="n">
        <v>3226407</v>
      </c>
    </row>
    <row r="8" spans="1:3">
      <c r="A8" s="4" t="s">
        <v>30</v>
      </c>
      <c r="B8" s="5" t="n">
        <v>10732</v>
      </c>
      <c r="C8" s="5" t="n">
        <v>14130</v>
      </c>
    </row>
    <row r="9" spans="1:3">
      <c r="A9" s="4" t="s">
        <v>31</v>
      </c>
      <c r="C9" s="5" t="n">
        <v>19941867</v>
      </c>
    </row>
    <row r="10" spans="1:3">
      <c r="A10" s="4" t="s">
        <v>32</v>
      </c>
      <c r="B10" s="5" t="n">
        <v>138876707</v>
      </c>
      <c r="C10" s="5" t="n">
        <v>104567788</v>
      </c>
    </row>
    <row r="11" spans="1:3">
      <c r="A11" s="4" t="s">
        <v>33</v>
      </c>
      <c r="B11" s="5" t="n">
        <v>-1001782</v>
      </c>
      <c r="C11" s="5" t="n">
        <v>-820739</v>
      </c>
    </row>
    <row r="12" spans="1:3">
      <c r="A12" s="4" t="s">
        <v>34</v>
      </c>
      <c r="B12" s="5" t="n">
        <v>137874925</v>
      </c>
      <c r="C12" s="5" t="n">
        <v>103747049</v>
      </c>
    </row>
    <row r="13" spans="1:3">
      <c r="A13" s="4" t="s">
        <v>35</v>
      </c>
      <c r="B13" s="5" t="n">
        <v>628006</v>
      </c>
      <c r="C13" s="5" t="n">
        <v>523055</v>
      </c>
    </row>
    <row r="14" spans="1:3">
      <c r="A14" s="4" t="s">
        <v>36</v>
      </c>
      <c r="B14" s="5" t="n">
        <v>2020300</v>
      </c>
      <c r="C14" s="5" t="n">
        <v>1349300</v>
      </c>
    </row>
    <row r="15" spans="1:3">
      <c r="A15" s="4" t="s">
        <v>37</v>
      </c>
      <c r="B15" s="5" t="n">
        <v>4313606</v>
      </c>
      <c r="C15" s="5" t="n">
        <v>1679206</v>
      </c>
    </row>
    <row r="16" spans="1:3">
      <c r="A16" s="4" t="s">
        <v>38</v>
      </c>
      <c r="B16" s="5" t="n">
        <v>1593180</v>
      </c>
      <c r="C16" s="5" t="n">
        <v>1556907</v>
      </c>
    </row>
    <row r="17" spans="1:3">
      <c r="A17" s="4" t="s">
        <v>39</v>
      </c>
      <c r="B17" s="5" t="n">
        <v>540284</v>
      </c>
      <c r="C17" s="5" t="n">
        <v>597769</v>
      </c>
    </row>
    <row r="18" spans="1:3">
      <c r="A18" s="4" t="s">
        <v>40</v>
      </c>
      <c r="B18" s="5" t="n">
        <v>1083895</v>
      </c>
      <c r="C18" s="5" t="n">
        <v>457277</v>
      </c>
    </row>
    <row r="19" spans="1:3">
      <c r="A19" s="4" t="s">
        <v>41</v>
      </c>
      <c r="B19" s="5" t="n">
        <v>158281642</v>
      </c>
      <c r="C19" s="5" t="n">
        <v>141314446</v>
      </c>
    </row>
    <row r="20" spans="1:3">
      <c r="A20" s="3" t="s">
        <v>42</v>
      </c>
    </row>
    <row r="21" spans="1:3">
      <c r="A21" s="4" t="s">
        <v>43</v>
      </c>
      <c r="B21" s="5" t="n">
        <v>426712</v>
      </c>
      <c r="C21" s="5" t="n">
        <v>459076</v>
      </c>
    </row>
    <row r="22" spans="1:3">
      <c r="A22" s="4" t="s">
        <v>44</v>
      </c>
      <c r="B22" s="5" t="n">
        <v>12772650</v>
      </c>
      <c r="C22" s="5" t="n">
        <v>13117662</v>
      </c>
    </row>
    <row r="23" spans="1:3">
      <c r="A23" s="4" t="s">
        <v>45</v>
      </c>
      <c r="B23" s="5" t="n">
        <v>14697704</v>
      </c>
      <c r="C23" s="5" t="n">
        <v>13685926</v>
      </c>
    </row>
    <row r="24" spans="1:3">
      <c r="A24" s="4" t="s">
        <v>46</v>
      </c>
      <c r="B24" s="5" t="n">
        <v>12674833</v>
      </c>
      <c r="C24" s="5" t="n">
        <v>12068076</v>
      </c>
    </row>
    <row r="25" spans="1:3">
      <c r="A25" s="4" t="s">
        <v>47</v>
      </c>
      <c r="B25" s="5" t="n">
        <v>78348189</v>
      </c>
      <c r="C25" s="5" t="n">
        <v>70040144</v>
      </c>
    </row>
    <row r="26" spans="1:3">
      <c r="A26" s="4" t="s">
        <v>48</v>
      </c>
      <c r="B26" s="5" t="n">
        <v>118920088</v>
      </c>
      <c r="C26" s="5" t="n">
        <v>109370884</v>
      </c>
    </row>
    <row r="27" spans="1:3">
      <c r="A27" s="4" t="s">
        <v>49</v>
      </c>
      <c r="B27" s="5" t="n">
        <v>26399624</v>
      </c>
      <c r="C27" s="5" t="n">
        <v>19124500</v>
      </c>
    </row>
    <row r="28" spans="1:3">
      <c r="A28" s="4" t="s">
        <v>50</v>
      </c>
      <c r="B28" s="5" t="n">
        <v>398433</v>
      </c>
      <c r="C28" s="5" t="n">
        <v>969936</v>
      </c>
    </row>
    <row r="29" spans="1:3">
      <c r="A29" s="4" t="s">
        <v>51</v>
      </c>
      <c r="B29" s="5" t="n">
        <v>198762</v>
      </c>
      <c r="C29" s="5" t="n">
        <v>167427</v>
      </c>
    </row>
    <row r="30" spans="1:3">
      <c r="A30" s="4" t="s">
        <v>52</v>
      </c>
      <c r="B30" s="5" t="n">
        <v>89653</v>
      </c>
      <c r="C30" s="5" t="n">
        <v>123160</v>
      </c>
    </row>
    <row r="31" spans="1:3">
      <c r="A31" s="4" t="s">
        <v>53</v>
      </c>
      <c r="B31" s="5" t="n">
        <v>146006560</v>
      </c>
      <c r="C31" s="5" t="n">
        <v>129755907</v>
      </c>
    </row>
    <row r="32" spans="1:3">
      <c r="A32" s="3" t="s">
        <v>54</v>
      </c>
    </row>
    <row r="33" spans="1:3">
      <c r="A33" s="4" t="s">
        <v>55</v>
      </c>
      <c r="B33" s="5" t="n">
        <v>12287037</v>
      </c>
      <c r="C33" s="5" t="n">
        <v>11605927</v>
      </c>
    </row>
    <row r="34" spans="1:3">
      <c r="A34" s="4" t="s">
        <v>56</v>
      </c>
      <c r="B34" s="5" t="n">
        <v>-11955</v>
      </c>
      <c r="C34" s="5" t="n">
        <v>-47388</v>
      </c>
    </row>
    <row r="35" spans="1:3">
      <c r="A35" s="4" t="s">
        <v>57</v>
      </c>
      <c r="B35" s="5" t="n">
        <v>12275082</v>
      </c>
      <c r="C35" s="5" t="n">
        <v>11558539</v>
      </c>
    </row>
    <row r="36" spans="1:3">
      <c r="A36" s="4" t="s">
        <v>58</v>
      </c>
      <c r="B36" s="7" t="n">
        <v>158281642</v>
      </c>
      <c r="C36" s="7" t="n">
        <v>141314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52</v>
      </c>
    </row>
    <row r="4" spans="1:2">
      <c r="A4" s="4" t="s">
        <v>151</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58</v>
      </c>
    </row>
    <row r="4" spans="1:2">
      <c r="A4" s="4" t="s">
        <v>195</v>
      </c>
      <c r="B4" s="4" t="s">
        <v>196</v>
      </c>
    </row>
    <row r="5" spans="1:2">
      <c r="A5" s="4" t="s">
        <v>192</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23</v>
      </c>
    </row>
    <row r="2" spans="1:3">
      <c r="A2" s="3" t="s">
        <v>60</v>
      </c>
    </row>
    <row r="3" spans="1:3">
      <c r="A3" s="4" t="s">
        <v>61</v>
      </c>
      <c r="B3" s="7" t="n">
        <v>10483</v>
      </c>
      <c r="C3" s="7" t="n">
        <v>13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9</v>
      </c>
      <c r="B1" s="2" t="s">
        <v>2</v>
      </c>
      <c r="C1" s="2" t="s">
        <v>23</v>
      </c>
    </row>
    <row r="2" spans="1:3">
      <c r="A2" s="3" t="s">
        <v>240</v>
      </c>
    </row>
    <row r="3" spans="1:3">
      <c r="A3" s="4" t="s">
        <v>241</v>
      </c>
      <c r="B3" s="7" t="n">
        <v>2777637</v>
      </c>
      <c r="C3" s="7" t="n">
        <v>3298207</v>
      </c>
    </row>
    <row r="4" spans="1:3">
      <c r="A4" s="4" t="s">
        <v>242</v>
      </c>
      <c r="B4" s="5" t="n">
        <v>10240</v>
      </c>
      <c r="C4" s="5" t="n">
        <v>7737</v>
      </c>
    </row>
    <row r="5" spans="1:3">
      <c r="A5" s="4" t="s">
        <v>243</v>
      </c>
      <c r="B5" s="5" t="n">
        <v>-28355</v>
      </c>
      <c r="C5" s="5" t="n">
        <v>-79537</v>
      </c>
    </row>
    <row r="6" spans="1:3">
      <c r="A6" s="4" t="s">
        <v>244</v>
      </c>
      <c r="B6" s="5" t="n">
        <v>2759522</v>
      </c>
      <c r="C6" s="5" t="n">
        <v>3226407</v>
      </c>
    </row>
    <row r="7" spans="1:3">
      <c r="A7" s="4" t="s">
        <v>245</v>
      </c>
    </row>
    <row r="8" spans="1:3">
      <c r="A8" s="3" t="s">
        <v>240</v>
      </c>
    </row>
    <row r="9" spans="1:3">
      <c r="A9" s="4" t="s">
        <v>241</v>
      </c>
      <c r="B9" s="5" t="n">
        <v>555083</v>
      </c>
      <c r="C9" s="5" t="n">
        <v>647832</v>
      </c>
    </row>
    <row r="10" spans="1:3">
      <c r="A10" s="4" t="s">
        <v>242</v>
      </c>
      <c r="B10" s="5" t="n">
        <v>554</v>
      </c>
      <c r="C10" s="5" t="n">
        <v>94</v>
      </c>
    </row>
    <row r="11" spans="1:3">
      <c r="A11" s="4" t="s">
        <v>243</v>
      </c>
      <c r="B11" s="5" t="n">
        <v>-1488</v>
      </c>
      <c r="C11" s="5" t="n">
        <v>-3368</v>
      </c>
    </row>
    <row r="12" spans="1:3">
      <c r="A12" s="4" t="s">
        <v>244</v>
      </c>
      <c r="B12" s="5" t="n">
        <v>554149</v>
      </c>
      <c r="C12" s="5" t="n">
        <v>644558</v>
      </c>
    </row>
    <row r="13" spans="1:3">
      <c r="A13" s="4" t="s">
        <v>246</v>
      </c>
    </row>
    <row r="14" spans="1:3">
      <c r="A14" s="3" t="s">
        <v>240</v>
      </c>
    </row>
    <row r="15" spans="1:3">
      <c r="A15" s="4" t="s">
        <v>241</v>
      </c>
      <c r="B15" s="5" t="n">
        <v>1627262</v>
      </c>
      <c r="C15" s="5" t="n">
        <v>1953382</v>
      </c>
    </row>
    <row r="16" spans="1:3">
      <c r="A16" s="4" t="s">
        <v>242</v>
      </c>
      <c r="B16" s="5" t="n">
        <v>3447</v>
      </c>
      <c r="C16" s="5" t="n">
        <v>1143</v>
      </c>
    </row>
    <row r="17" spans="1:3">
      <c r="A17" s="4" t="s">
        <v>243</v>
      </c>
      <c r="B17" s="5" t="n">
        <v>-26867</v>
      </c>
      <c r="C17" s="5" t="n">
        <v>-75578</v>
      </c>
    </row>
    <row r="18" spans="1:3">
      <c r="A18" s="4" t="s">
        <v>244</v>
      </c>
      <c r="B18" s="5" t="n">
        <v>1603842</v>
      </c>
      <c r="C18" s="5" t="n">
        <v>1878947</v>
      </c>
    </row>
    <row r="19" spans="1:3">
      <c r="A19" s="4" t="s">
        <v>247</v>
      </c>
    </row>
    <row r="20" spans="1:3">
      <c r="A20" s="3" t="s">
        <v>240</v>
      </c>
    </row>
    <row r="21" spans="1:3">
      <c r="A21" s="4" t="s">
        <v>241</v>
      </c>
      <c r="B21" s="5" t="n">
        <v>401341</v>
      </c>
      <c r="C21" s="5" t="n">
        <v>502140</v>
      </c>
    </row>
    <row r="22" spans="1:3">
      <c r="A22" s="4" t="s">
        <v>242</v>
      </c>
      <c r="B22" s="5" t="n">
        <v>2991</v>
      </c>
      <c r="C22" s="5" t="n">
        <v>1618</v>
      </c>
    </row>
    <row r="23" spans="1:3">
      <c r="A23" s="4" t="s">
        <v>243</v>
      </c>
      <c r="B23" s="5" t="n">
        <v>0</v>
      </c>
      <c r="C23" s="5" t="n">
        <v>-591</v>
      </c>
    </row>
    <row r="24" spans="1:3">
      <c r="A24" s="4" t="s">
        <v>244</v>
      </c>
      <c r="B24" s="5" t="n">
        <v>404332</v>
      </c>
      <c r="C24" s="5" t="n">
        <v>503167</v>
      </c>
    </row>
    <row r="25" spans="1:3">
      <c r="A25" s="4" t="s">
        <v>248</v>
      </c>
    </row>
    <row r="26" spans="1:3">
      <c r="A26" s="3" t="s">
        <v>240</v>
      </c>
    </row>
    <row r="27" spans="1:3">
      <c r="A27" s="4" t="s">
        <v>241</v>
      </c>
      <c r="B27" s="5" t="n">
        <v>193951</v>
      </c>
      <c r="C27" s="5" t="n">
        <v>194853</v>
      </c>
    </row>
    <row r="28" spans="1:3">
      <c r="A28" s="4" t="s">
        <v>242</v>
      </c>
      <c r="B28" s="5" t="n">
        <v>3248</v>
      </c>
      <c r="C28" s="5" t="n">
        <v>4882</v>
      </c>
    </row>
    <row r="29" spans="1:3">
      <c r="A29" s="4" t="s">
        <v>243</v>
      </c>
      <c r="B29" s="5" t="n">
        <v>0</v>
      </c>
      <c r="C29" s="5" t="n">
        <v>0</v>
      </c>
    </row>
    <row r="30" spans="1:3">
      <c r="A30" s="4" t="s">
        <v>244</v>
      </c>
      <c r="B30" s="7" t="n">
        <v>197199</v>
      </c>
      <c r="C30" s="7" t="n">
        <v>1997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9</v>
      </c>
      <c r="B1" s="2" t="s">
        <v>2</v>
      </c>
      <c r="C1" s="2" t="s">
        <v>23</v>
      </c>
    </row>
    <row r="2" spans="1:3">
      <c r="A2" s="3" t="s">
        <v>241</v>
      </c>
    </row>
    <row r="3" spans="1:3">
      <c r="A3" s="4" t="s">
        <v>250</v>
      </c>
      <c r="B3" s="7" t="n">
        <v>185703</v>
      </c>
    </row>
    <row r="4" spans="1:3">
      <c r="A4" s="4" t="s">
        <v>251</v>
      </c>
      <c r="B4" s="5" t="n">
        <v>1101308</v>
      </c>
    </row>
    <row r="5" spans="1:3">
      <c r="A5" s="4" t="s">
        <v>252</v>
      </c>
      <c r="B5" s="5" t="n">
        <v>389883</v>
      </c>
    </row>
    <row r="6" spans="1:3">
      <c r="A6" s="4" t="s">
        <v>253</v>
      </c>
      <c r="B6" s="5" t="n">
        <v>1100743</v>
      </c>
    </row>
    <row r="7" spans="1:3">
      <c r="A7" s="4" t="s">
        <v>241</v>
      </c>
      <c r="B7" s="5" t="n">
        <v>2777637</v>
      </c>
      <c r="C7" s="7" t="n">
        <v>3298207</v>
      </c>
    </row>
    <row r="8" spans="1:3">
      <c r="A8" s="3" t="s">
        <v>244</v>
      </c>
    </row>
    <row r="9" spans="1:3">
      <c r="A9" s="4" t="s">
        <v>250</v>
      </c>
      <c r="B9" s="5" t="n">
        <v>186355</v>
      </c>
    </row>
    <row r="10" spans="1:3">
      <c r="A10" s="4" t="s">
        <v>251</v>
      </c>
      <c r="B10" s="5" t="n">
        <v>1110342</v>
      </c>
    </row>
    <row r="11" spans="1:3">
      <c r="A11" s="4" t="s">
        <v>252</v>
      </c>
      <c r="B11" s="5" t="n">
        <v>387749</v>
      </c>
    </row>
    <row r="12" spans="1:3">
      <c r="A12" s="4" t="s">
        <v>253</v>
      </c>
      <c r="B12" s="5" t="n">
        <v>1075076</v>
      </c>
    </row>
    <row r="13" spans="1:3">
      <c r="A13" s="4" t="s">
        <v>244</v>
      </c>
      <c r="B13" s="7" t="n">
        <v>2759522</v>
      </c>
      <c r="C13" s="7" t="n">
        <v>32264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4</v>
      </c>
      <c r="B1" s="2" t="s">
        <v>1</v>
      </c>
    </row>
    <row r="2" spans="1:3">
      <c r="B2" s="2" t="s">
        <v>2</v>
      </c>
      <c r="C2" s="2" t="s">
        <v>64</v>
      </c>
    </row>
    <row r="3" spans="1:3">
      <c r="A3" s="3" t="s">
        <v>240</v>
      </c>
    </row>
    <row r="4" spans="1:3">
      <c r="A4" s="4" t="s">
        <v>255</v>
      </c>
      <c r="B4" s="7" t="n">
        <v>313643</v>
      </c>
      <c r="C4" s="7" t="n">
        <v>155250</v>
      </c>
    </row>
    <row r="5" spans="1:3">
      <c r="A5" s="4" t="s">
        <v>256</v>
      </c>
      <c r="B5" s="7" t="n">
        <v>350</v>
      </c>
      <c r="C5" s="7" t="n">
        <v>702</v>
      </c>
    </row>
    <row r="6" spans="1:3">
      <c r="A6" s="4" t="s">
        <v>257</v>
      </c>
    </row>
    <row r="7" spans="1:3">
      <c r="A7" s="3" t="s">
        <v>240</v>
      </c>
    </row>
    <row r="8" spans="1:3">
      <c r="A8" s="4" t="s">
        <v>258</v>
      </c>
      <c r="B8" s="4" t="s">
        <v>259</v>
      </c>
    </row>
    <row r="9" spans="1:3">
      <c r="A9" s="4" t="s">
        <v>260</v>
      </c>
    </row>
    <row r="10" spans="1:3">
      <c r="A10" s="3" t="s">
        <v>240</v>
      </c>
    </row>
    <row r="11" spans="1:3">
      <c r="A11" s="4" t="s">
        <v>258</v>
      </c>
      <c r="B11" s="4" t="s">
        <v>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2</v>
      </c>
      <c r="B1" s="2" t="s">
        <v>2</v>
      </c>
      <c r="C1" s="2" t="s">
        <v>23</v>
      </c>
    </row>
    <row r="2" spans="1:3">
      <c r="A2" s="3" t="s">
        <v>263</v>
      </c>
    </row>
    <row r="3" spans="1:3">
      <c r="A3" s="4" t="s">
        <v>241</v>
      </c>
      <c r="B3" s="7" t="n">
        <v>10732</v>
      </c>
      <c r="C3" s="7" t="n">
        <v>14130</v>
      </c>
    </row>
    <row r="4" spans="1:3">
      <c r="A4" s="4" t="s">
        <v>242</v>
      </c>
      <c r="B4" s="5" t="n">
        <v>0</v>
      </c>
      <c r="C4" s="5" t="n">
        <v>344</v>
      </c>
    </row>
    <row r="5" spans="1:3">
      <c r="A5" s="4" t="s">
        <v>243</v>
      </c>
      <c r="B5" s="5" t="n">
        <v>-249</v>
      </c>
      <c r="C5" s="5" t="n">
        <v>-739</v>
      </c>
    </row>
    <row r="6" spans="1:3">
      <c r="A6" s="4" t="s">
        <v>244</v>
      </c>
      <c r="B6" s="5" t="n">
        <v>10483</v>
      </c>
      <c r="C6" s="5" t="n">
        <v>13735</v>
      </c>
    </row>
    <row r="7" spans="1:3">
      <c r="A7" s="4" t="s">
        <v>245</v>
      </c>
    </row>
    <row r="8" spans="1:3">
      <c r="A8" s="3" t="s">
        <v>263</v>
      </c>
    </row>
    <row r="9" spans="1:3">
      <c r="A9" s="4" t="s">
        <v>241</v>
      </c>
      <c r="B9" s="5" t="n">
        <v>10732</v>
      </c>
      <c r="C9" s="5" t="n">
        <v>14130</v>
      </c>
    </row>
    <row r="10" spans="1:3">
      <c r="A10" s="4" t="s">
        <v>242</v>
      </c>
      <c r="B10" s="5" t="n">
        <v>0</v>
      </c>
      <c r="C10" s="5" t="n">
        <v>344</v>
      </c>
    </row>
    <row r="11" spans="1:3">
      <c r="A11" s="4" t="s">
        <v>243</v>
      </c>
      <c r="B11" s="5" t="n">
        <v>-249</v>
      </c>
      <c r="C11" s="5" t="n">
        <v>-739</v>
      </c>
    </row>
    <row r="12" spans="1:3">
      <c r="A12" s="4" t="s">
        <v>244</v>
      </c>
      <c r="B12" s="7" t="n">
        <v>10483</v>
      </c>
      <c r="C12" s="7" t="n">
        <v>137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4</v>
      </c>
      <c r="B1" s="2" t="s">
        <v>2</v>
      </c>
      <c r="C1" s="2" t="s">
        <v>23</v>
      </c>
    </row>
    <row r="2" spans="1:3">
      <c r="A2" s="3" t="s">
        <v>241</v>
      </c>
    </row>
    <row r="3" spans="1:3">
      <c r="A3" s="4" t="s">
        <v>241</v>
      </c>
      <c r="B3" s="7" t="n">
        <v>10732</v>
      </c>
      <c r="C3" s="7" t="n">
        <v>14130</v>
      </c>
    </row>
    <row r="4" spans="1:3">
      <c r="A4" s="3" t="s">
        <v>244</v>
      </c>
    </row>
    <row r="5" spans="1:3">
      <c r="A5" s="4" t="s">
        <v>244</v>
      </c>
      <c r="B5" s="5" t="n">
        <v>10483</v>
      </c>
      <c r="C5" s="5" t="n">
        <v>13735</v>
      </c>
    </row>
    <row r="6" spans="1:3">
      <c r="A6" s="4" t="s">
        <v>265</v>
      </c>
    </row>
    <row r="7" spans="1:3">
      <c r="A7" s="3" t="s">
        <v>241</v>
      </c>
    </row>
    <row r="8" spans="1:3">
      <c r="A8" s="4" t="s">
        <v>251</v>
      </c>
      <c r="B8" s="5" t="n">
        <v>8042</v>
      </c>
    </row>
    <row r="9" spans="1:3">
      <c r="A9" s="4" t="s">
        <v>252</v>
      </c>
      <c r="B9" s="5" t="n">
        <v>894</v>
      </c>
    </row>
    <row r="10" spans="1:3">
      <c r="A10" s="4" t="s">
        <v>253</v>
      </c>
      <c r="B10" s="5" t="n">
        <v>1796</v>
      </c>
    </row>
    <row r="11" spans="1:3">
      <c r="A11" s="4" t="s">
        <v>241</v>
      </c>
      <c r="B11" s="5" t="n">
        <v>10732</v>
      </c>
      <c r="C11" s="5" t="n">
        <v>14130</v>
      </c>
    </row>
    <row r="12" spans="1:3">
      <c r="A12" s="3" t="s">
        <v>244</v>
      </c>
    </row>
    <row r="13" spans="1:3">
      <c r="A13" s="4" t="s">
        <v>251</v>
      </c>
      <c r="B13" s="5" t="n">
        <v>7856</v>
      </c>
    </row>
    <row r="14" spans="1:3">
      <c r="A14" s="4" t="s">
        <v>252</v>
      </c>
      <c r="B14" s="5" t="n">
        <v>878</v>
      </c>
    </row>
    <row r="15" spans="1:3">
      <c r="A15" s="4" t="s">
        <v>253</v>
      </c>
      <c r="B15" s="5" t="n">
        <v>1749</v>
      </c>
    </row>
    <row r="16" spans="1:3">
      <c r="A16" s="4" t="s">
        <v>244</v>
      </c>
      <c r="B16" s="7" t="n">
        <v>10483</v>
      </c>
      <c r="C16" s="7" t="n">
        <v>13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6</v>
      </c>
      <c r="B1" s="2" t="s">
        <v>2</v>
      </c>
      <c r="C1" s="2" t="s">
        <v>23</v>
      </c>
    </row>
    <row r="2" spans="1:3">
      <c r="A2" s="3" t="s">
        <v>267</v>
      </c>
    </row>
    <row r="3" spans="1:3">
      <c r="A3" s="4" t="s">
        <v>268</v>
      </c>
      <c r="B3" s="7" t="n">
        <v>975400</v>
      </c>
      <c r="C3" s="7" t="n">
        <v>2297566</v>
      </c>
    </row>
    <row r="4" spans="1:3">
      <c r="A4" s="4" t="s">
        <v>269</v>
      </c>
      <c r="B4" s="5" t="n">
        <v>-3057</v>
      </c>
      <c r="C4" s="5" t="n">
        <v>-79537</v>
      </c>
    </row>
    <row r="5" spans="1:3">
      <c r="A5" s="4" t="s">
        <v>270</v>
      </c>
      <c r="B5" s="5" t="n">
        <v>399401</v>
      </c>
      <c r="C5" s="5" t="n">
        <v>14130</v>
      </c>
    </row>
    <row r="6" spans="1:3">
      <c r="A6" s="4" t="s">
        <v>271</v>
      </c>
      <c r="B6" s="5" t="n">
        <v>-25547</v>
      </c>
      <c r="C6" s="5" t="n">
        <v>-739</v>
      </c>
    </row>
    <row r="7" spans="1:3">
      <c r="A7" s="4" t="s">
        <v>272</v>
      </c>
      <c r="B7" s="5" t="n">
        <v>1374801</v>
      </c>
      <c r="C7" s="5" t="n">
        <v>2311696</v>
      </c>
    </row>
    <row r="8" spans="1:3">
      <c r="A8" s="4" t="s">
        <v>273</v>
      </c>
      <c r="B8" s="5" t="n">
        <v>-28604</v>
      </c>
      <c r="C8" s="5" t="n">
        <v>-80276</v>
      </c>
    </row>
    <row r="9" spans="1:3">
      <c r="A9" s="4" t="s">
        <v>245</v>
      </c>
    </row>
    <row r="10" spans="1:3">
      <c r="A10" s="3" t="s">
        <v>267</v>
      </c>
    </row>
    <row r="11" spans="1:3">
      <c r="A11" s="4" t="s">
        <v>268</v>
      </c>
      <c r="B11" s="5" t="n">
        <v>466125</v>
      </c>
      <c r="C11" s="5" t="n">
        <v>520549</v>
      </c>
    </row>
    <row r="12" spans="1:3">
      <c r="A12" s="4" t="s">
        <v>269</v>
      </c>
      <c r="B12" s="5" t="n">
        <v>-1737</v>
      </c>
      <c r="C12" s="5" t="n">
        <v>-3368</v>
      </c>
    </row>
    <row r="13" spans="1:3">
      <c r="A13" s="4" t="s">
        <v>270</v>
      </c>
      <c r="B13" s="5" t="n">
        <v>0</v>
      </c>
      <c r="C13" s="5" t="n">
        <v>14130</v>
      </c>
    </row>
    <row r="14" spans="1:3">
      <c r="A14" s="4" t="s">
        <v>271</v>
      </c>
      <c r="B14" s="5" t="n">
        <v>0</v>
      </c>
      <c r="C14" s="5" t="n">
        <v>-739</v>
      </c>
    </row>
    <row r="15" spans="1:3">
      <c r="A15" s="4" t="s">
        <v>272</v>
      </c>
      <c r="B15" s="5" t="n">
        <v>466125</v>
      </c>
      <c r="C15" s="5" t="n">
        <v>534679</v>
      </c>
    </row>
    <row r="16" spans="1:3">
      <c r="A16" s="4" t="s">
        <v>273</v>
      </c>
      <c r="B16" s="5" t="n">
        <v>-1737</v>
      </c>
      <c r="C16" s="5" t="n">
        <v>-4107</v>
      </c>
    </row>
    <row r="17" spans="1:3">
      <c r="A17" s="4" t="s">
        <v>246</v>
      </c>
    </row>
    <row r="18" spans="1:3">
      <c r="A18" s="3" t="s">
        <v>267</v>
      </c>
    </row>
    <row r="19" spans="1:3">
      <c r="A19" s="4" t="s">
        <v>268</v>
      </c>
      <c r="B19" s="5" t="n">
        <v>509275</v>
      </c>
      <c r="C19" s="5" t="n">
        <v>1677512</v>
      </c>
    </row>
    <row r="20" spans="1:3">
      <c r="A20" s="4" t="s">
        <v>269</v>
      </c>
      <c r="B20" s="5" t="n">
        <v>-1320</v>
      </c>
      <c r="C20" s="5" t="n">
        <v>-75578</v>
      </c>
    </row>
    <row r="21" spans="1:3">
      <c r="A21" s="4" t="s">
        <v>270</v>
      </c>
      <c r="B21" s="5" t="n">
        <v>399401</v>
      </c>
      <c r="C21" s="5" t="n">
        <v>0</v>
      </c>
    </row>
    <row r="22" spans="1:3">
      <c r="A22" s="4" t="s">
        <v>271</v>
      </c>
      <c r="B22" s="5" t="n">
        <v>-25547</v>
      </c>
      <c r="C22" s="5" t="n">
        <v>0</v>
      </c>
    </row>
    <row r="23" spans="1:3">
      <c r="A23" s="4" t="s">
        <v>272</v>
      </c>
      <c r="B23" s="5" t="n">
        <v>908676</v>
      </c>
      <c r="C23" s="5" t="n">
        <v>1677512</v>
      </c>
    </row>
    <row r="24" spans="1:3">
      <c r="A24" s="4" t="s">
        <v>273</v>
      </c>
      <c r="B24" s="7" t="n">
        <v>-26867</v>
      </c>
      <c r="C24" s="5" t="n">
        <v>-75578</v>
      </c>
    </row>
    <row r="25" spans="1:3">
      <c r="A25" s="4" t="s">
        <v>247</v>
      </c>
    </row>
    <row r="26" spans="1:3">
      <c r="A26" s="3" t="s">
        <v>267</v>
      </c>
    </row>
    <row r="27" spans="1:3">
      <c r="A27" s="4" t="s">
        <v>268</v>
      </c>
      <c r="C27" s="5" t="n">
        <v>99505</v>
      </c>
    </row>
    <row r="28" spans="1:3">
      <c r="A28" s="4" t="s">
        <v>269</v>
      </c>
      <c r="C28" s="5" t="n">
        <v>-591</v>
      </c>
    </row>
    <row r="29" spans="1:3">
      <c r="A29" s="4" t="s">
        <v>270</v>
      </c>
      <c r="C29" s="5" t="n">
        <v>0</v>
      </c>
    </row>
    <row r="30" spans="1:3">
      <c r="A30" s="4" t="s">
        <v>271</v>
      </c>
      <c r="C30" s="5" t="n">
        <v>0</v>
      </c>
    </row>
    <row r="31" spans="1:3">
      <c r="A31" s="4" t="s">
        <v>272</v>
      </c>
      <c r="C31" s="5" t="n">
        <v>99505</v>
      </c>
    </row>
    <row r="32" spans="1:3">
      <c r="A32" s="4" t="s">
        <v>273</v>
      </c>
      <c r="C32" s="7" t="n">
        <v>-5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4</v>
      </c>
      <c r="B1" s="2" t="s">
        <v>2</v>
      </c>
      <c r="C1" s="2" t="s">
        <v>23</v>
      </c>
    </row>
    <row r="2" spans="1:3">
      <c r="A2" s="3" t="s">
        <v>161</v>
      </c>
    </row>
    <row r="3" spans="1:3">
      <c r="A3" s="4" t="s">
        <v>275</v>
      </c>
      <c r="B3" s="5" t="n">
        <v>15</v>
      </c>
      <c r="C3" s="5" t="n">
        <v>18</v>
      </c>
    </row>
    <row r="4" spans="1:3">
      <c r="A4" s="4" t="s">
        <v>276</v>
      </c>
      <c r="B4" s="4" t="s">
        <v>277</v>
      </c>
      <c r="C4" s="4" t="s">
        <v>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79</v>
      </c>
      <c r="B1" s="2" t="s">
        <v>2</v>
      </c>
      <c r="C1" s="2" t="s">
        <v>280</v>
      </c>
      <c r="D1" s="2" t="s">
        <v>23</v>
      </c>
      <c r="E1" s="2" t="s">
        <v>64</v>
      </c>
      <c r="F1" s="2" t="s">
        <v>281</v>
      </c>
      <c r="G1" s="2" t="s">
        <v>282</v>
      </c>
    </row>
    <row r="2" spans="1:7">
      <c r="A2" s="3" t="s">
        <v>283</v>
      </c>
    </row>
    <row r="3" spans="1:7">
      <c r="A3" s="4" t="s">
        <v>284</v>
      </c>
      <c r="B3" s="7" t="n">
        <v>138784757</v>
      </c>
      <c r="D3" s="7" t="n">
        <v>104162295</v>
      </c>
    </row>
    <row r="4" spans="1:7">
      <c r="A4" s="4" t="s">
        <v>285</v>
      </c>
      <c r="B4" s="5" t="n">
        <v>346945</v>
      </c>
      <c r="D4" s="5" t="n">
        <v>405493</v>
      </c>
    </row>
    <row r="5" spans="1:7">
      <c r="A5" s="4" t="s">
        <v>286</v>
      </c>
      <c r="B5" s="5" t="n">
        <v>-254995</v>
      </c>
      <c r="D5" s="5" t="n">
        <v>0</v>
      </c>
    </row>
    <row r="6" spans="1:7">
      <c r="A6" s="4" t="s">
        <v>33</v>
      </c>
      <c r="B6" s="5" t="n">
        <v>-1001782</v>
      </c>
      <c r="C6" s="7" t="n">
        <v>-940732</v>
      </c>
      <c r="D6" s="5" t="n">
        <v>-820739</v>
      </c>
      <c r="E6" s="7" t="n">
        <v>-925383</v>
      </c>
      <c r="F6" s="7" t="n">
        <v>-899980</v>
      </c>
      <c r="G6" s="7" t="n">
        <v>-838687</v>
      </c>
    </row>
    <row r="7" spans="1:7">
      <c r="A7" s="4" t="s">
        <v>287</v>
      </c>
      <c r="B7" s="5" t="n">
        <v>137874925</v>
      </c>
      <c r="D7" s="5" t="n">
        <v>103747049</v>
      </c>
    </row>
    <row r="8" spans="1:7">
      <c r="A8" s="4" t="s">
        <v>288</v>
      </c>
    </row>
    <row r="9" spans="1:7">
      <c r="A9" s="3" t="s">
        <v>283</v>
      </c>
    </row>
    <row r="10" spans="1:7">
      <c r="A10" s="4" t="s">
        <v>284</v>
      </c>
      <c r="B10" s="5" t="n">
        <v>122896065</v>
      </c>
      <c r="D10" s="5" t="n">
        <v>93679275</v>
      </c>
    </row>
    <row r="11" spans="1:7">
      <c r="A11" s="4" t="s">
        <v>289</v>
      </c>
    </row>
    <row r="12" spans="1:7">
      <c r="A12" s="3" t="s">
        <v>283</v>
      </c>
    </row>
    <row r="13" spans="1:7">
      <c r="A13" s="4" t="s">
        <v>284</v>
      </c>
      <c r="B13" s="5" t="n">
        <v>78161693</v>
      </c>
      <c r="D13" s="5" t="n">
        <v>68471897</v>
      </c>
    </row>
    <row r="14" spans="1:7">
      <c r="A14" s="4" t="s">
        <v>33</v>
      </c>
      <c r="B14" s="5" t="n">
        <v>-490504</v>
      </c>
      <c r="C14" s="5" t="n">
        <v>-488009</v>
      </c>
      <c r="D14" s="5" t="n">
        <v>-498410</v>
      </c>
      <c r="E14" s="5" t="n">
        <v>-597720</v>
      </c>
      <c r="F14" s="5" t="n">
        <v>-564801</v>
      </c>
      <c r="G14" s="5" t="n">
        <v>-605602</v>
      </c>
    </row>
    <row r="15" spans="1:7">
      <c r="A15" s="4" t="s">
        <v>290</v>
      </c>
    </row>
    <row r="16" spans="1:7">
      <c r="A16" s="3" t="s">
        <v>283</v>
      </c>
    </row>
    <row r="17" spans="1:7">
      <c r="A17" s="4" t="s">
        <v>284</v>
      </c>
      <c r="B17" s="5" t="n">
        <v>44734372</v>
      </c>
      <c r="D17" s="5" t="n">
        <v>25207378</v>
      </c>
    </row>
    <row r="18" spans="1:7">
      <c r="A18" s="4" t="s">
        <v>33</v>
      </c>
      <c r="B18" s="5" t="n">
        <v>-337293</v>
      </c>
      <c r="C18" s="5" t="n">
        <v>-324941</v>
      </c>
      <c r="D18" s="5" t="n">
        <v>-228763</v>
      </c>
      <c r="E18" s="5" t="n">
        <v>-236751</v>
      </c>
      <c r="F18" s="5" t="n">
        <v>-252360</v>
      </c>
      <c r="G18" s="5" t="n">
        <v>-172861</v>
      </c>
    </row>
    <row r="19" spans="1:7">
      <c r="A19" s="4" t="s">
        <v>291</v>
      </c>
    </row>
    <row r="20" spans="1:7">
      <c r="A20" s="3" t="s">
        <v>283</v>
      </c>
    </row>
    <row r="21" spans="1:7">
      <c r="A21" s="4" t="s">
        <v>284</v>
      </c>
      <c r="B21" s="5" t="n">
        <v>12127342</v>
      </c>
      <c r="D21" s="5" t="n">
        <v>8326982</v>
      </c>
    </row>
    <row r="22" spans="1:7">
      <c r="A22" s="4" t="s">
        <v>33</v>
      </c>
      <c r="B22" s="5" t="n">
        <v>-85652</v>
      </c>
      <c r="C22" s="7" t="n">
        <v>-70466</v>
      </c>
      <c r="D22" s="5" t="n">
        <v>-59439</v>
      </c>
      <c r="E22" s="7" t="n">
        <v>-50338</v>
      </c>
      <c r="F22" s="7" t="n">
        <v>-46777</v>
      </c>
      <c r="G22" s="7" t="n">
        <v>-28039</v>
      </c>
    </row>
    <row r="23" spans="1:7">
      <c r="A23" s="4" t="s">
        <v>292</v>
      </c>
    </row>
    <row r="24" spans="1:7">
      <c r="A24" s="3" t="s">
        <v>283</v>
      </c>
    </row>
    <row r="25" spans="1:7">
      <c r="A25" s="4" t="s">
        <v>284</v>
      </c>
      <c r="B25" s="5" t="n">
        <v>1881451</v>
      </c>
      <c r="D25" s="5" t="n">
        <v>1164886</v>
      </c>
    </row>
    <row r="26" spans="1:7">
      <c r="A26" s="4" t="s">
        <v>293</v>
      </c>
    </row>
    <row r="27" spans="1:7">
      <c r="A27" s="3" t="s">
        <v>283</v>
      </c>
    </row>
    <row r="28" spans="1:7">
      <c r="A28" s="4" t="s">
        <v>284</v>
      </c>
      <c r="B28" s="7" t="n">
        <v>1879899</v>
      </c>
      <c r="D28" s="7" t="n">
        <v>991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4</v>
      </c>
      <c r="B1" s="2" t="s">
        <v>2</v>
      </c>
      <c r="C1" s="2" t="s">
        <v>23</v>
      </c>
    </row>
    <row r="2" spans="1:3">
      <c r="A2" s="3" t="s">
        <v>164</v>
      </c>
    </row>
    <row r="3" spans="1:3">
      <c r="A3" s="4" t="s">
        <v>295</v>
      </c>
      <c r="B3" s="7" t="n">
        <v>8669671</v>
      </c>
      <c r="C3" s="7" t="n">
        <v>10088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6</v>
      </c>
      <c r="B1" s="2" t="s">
        <v>63</v>
      </c>
      <c r="D1" s="2" t="s">
        <v>1</v>
      </c>
    </row>
    <row r="2" spans="1:5">
      <c r="B2" s="2" t="s">
        <v>2</v>
      </c>
      <c r="C2" s="2" t="s">
        <v>64</v>
      </c>
      <c r="D2" s="2" t="s">
        <v>2</v>
      </c>
      <c r="E2" s="2" t="s">
        <v>64</v>
      </c>
    </row>
    <row r="3" spans="1:5">
      <c r="A3" s="3" t="s">
        <v>297</v>
      </c>
    </row>
    <row r="4" spans="1:5">
      <c r="A4" s="4" t="s">
        <v>298</v>
      </c>
      <c r="B4" s="7" t="n">
        <v>940732</v>
      </c>
      <c r="C4" s="7" t="n">
        <v>899980</v>
      </c>
      <c r="D4" s="7" t="n">
        <v>820739</v>
      </c>
      <c r="E4" s="7" t="n">
        <v>838687</v>
      </c>
    </row>
    <row r="5" spans="1:5">
      <c r="A5" s="4" t="s">
        <v>299</v>
      </c>
      <c r="B5" s="5" t="n">
        <v>0</v>
      </c>
      <c r="C5" s="5" t="n">
        <v>0</v>
      </c>
      <c r="D5" s="5" t="n">
        <v>0</v>
      </c>
      <c r="E5" s="5" t="n">
        <v>-30000</v>
      </c>
    </row>
    <row r="6" spans="1:5">
      <c r="A6" s="4" t="s">
        <v>300</v>
      </c>
      <c r="B6" s="5" t="n">
        <v>0</v>
      </c>
      <c r="C6" s="5" t="n">
        <v>0</v>
      </c>
      <c r="D6" s="5" t="n">
        <v>0</v>
      </c>
      <c r="E6" s="5" t="n">
        <v>0</v>
      </c>
    </row>
    <row r="7" spans="1:5">
      <c r="A7" s="4" t="s">
        <v>301</v>
      </c>
      <c r="B7" s="5" t="n">
        <v>61050</v>
      </c>
      <c r="C7" s="5" t="n">
        <v>25403</v>
      </c>
      <c r="D7" s="5" t="n">
        <v>181043</v>
      </c>
      <c r="E7" s="5" t="n">
        <v>116696</v>
      </c>
    </row>
    <row r="8" spans="1:5">
      <c r="A8" s="4" t="s">
        <v>302</v>
      </c>
      <c r="B8" s="5" t="n">
        <v>1001782</v>
      </c>
      <c r="C8" s="5" t="n">
        <v>925383</v>
      </c>
      <c r="D8" s="5" t="n">
        <v>1001782</v>
      </c>
      <c r="E8" s="5" t="n">
        <v>925383</v>
      </c>
    </row>
    <row r="9" spans="1:5">
      <c r="A9" s="4" t="s">
        <v>289</v>
      </c>
    </row>
    <row r="10" spans="1:5">
      <c r="A10" s="3" t="s">
        <v>297</v>
      </c>
    </row>
    <row r="11" spans="1:5">
      <c r="A11" s="4" t="s">
        <v>298</v>
      </c>
      <c r="B11" s="5" t="n">
        <v>488009</v>
      </c>
      <c r="C11" s="5" t="n">
        <v>564801</v>
      </c>
      <c r="D11" s="5" t="n">
        <v>498410</v>
      </c>
      <c r="E11" s="5" t="n">
        <v>605602</v>
      </c>
    </row>
    <row r="12" spans="1:5">
      <c r="A12" s="4" t="s">
        <v>299</v>
      </c>
      <c r="B12" s="5" t="n">
        <v>0</v>
      </c>
      <c r="C12" s="5" t="n">
        <v>0</v>
      </c>
      <c r="D12" s="5" t="n">
        <v>0</v>
      </c>
      <c r="E12" s="5" t="n">
        <v>-30000</v>
      </c>
    </row>
    <row r="13" spans="1:5">
      <c r="A13" s="4" t="s">
        <v>300</v>
      </c>
      <c r="B13" s="5" t="n">
        <v>0</v>
      </c>
      <c r="C13" s="5" t="n">
        <v>0</v>
      </c>
      <c r="D13" s="5" t="n">
        <v>0</v>
      </c>
      <c r="E13" s="5" t="n">
        <v>0</v>
      </c>
    </row>
    <row r="14" spans="1:5">
      <c r="A14" s="4" t="s">
        <v>301</v>
      </c>
      <c r="B14" s="5" t="n">
        <v>2495</v>
      </c>
      <c r="C14" s="5" t="n">
        <v>32919</v>
      </c>
      <c r="D14" s="5" t="n">
        <v>-7906</v>
      </c>
      <c r="E14" s="5" t="n">
        <v>22118</v>
      </c>
    </row>
    <row r="15" spans="1:5">
      <c r="A15" s="4" t="s">
        <v>302</v>
      </c>
      <c r="B15" s="5" t="n">
        <v>490504</v>
      </c>
      <c r="C15" s="5" t="n">
        <v>597720</v>
      </c>
      <c r="D15" s="5" t="n">
        <v>490504</v>
      </c>
      <c r="E15" s="5" t="n">
        <v>597720</v>
      </c>
    </row>
    <row r="16" spans="1:5">
      <c r="A16" s="4" t="s">
        <v>290</v>
      </c>
    </row>
    <row r="17" spans="1:5">
      <c r="A17" s="3" t="s">
        <v>297</v>
      </c>
    </row>
    <row r="18" spans="1:5">
      <c r="A18" s="4" t="s">
        <v>298</v>
      </c>
      <c r="B18" s="5" t="n">
        <v>324941</v>
      </c>
      <c r="C18" s="5" t="n">
        <v>252360</v>
      </c>
      <c r="D18" s="5" t="n">
        <v>228763</v>
      </c>
      <c r="E18" s="5" t="n">
        <v>172861</v>
      </c>
    </row>
    <row r="19" spans="1:5">
      <c r="A19" s="4" t="s">
        <v>299</v>
      </c>
      <c r="B19" s="5" t="n">
        <v>0</v>
      </c>
      <c r="C19" s="5" t="n">
        <v>0</v>
      </c>
      <c r="D19" s="5" t="n">
        <v>0</v>
      </c>
      <c r="E19" s="5" t="n">
        <v>0</v>
      </c>
    </row>
    <row r="20" spans="1:5">
      <c r="A20" s="4" t="s">
        <v>300</v>
      </c>
      <c r="B20" s="5" t="n">
        <v>0</v>
      </c>
      <c r="C20" s="5" t="n">
        <v>0</v>
      </c>
      <c r="D20" s="5" t="n">
        <v>0</v>
      </c>
      <c r="E20" s="5" t="n">
        <v>0</v>
      </c>
    </row>
    <row r="21" spans="1:5">
      <c r="A21" s="4" t="s">
        <v>301</v>
      </c>
      <c r="B21" s="5" t="n">
        <v>12352</v>
      </c>
      <c r="C21" s="5" t="n">
        <v>-15609</v>
      </c>
      <c r="D21" s="5" t="n">
        <v>108530</v>
      </c>
      <c r="E21" s="5" t="n">
        <v>63890</v>
      </c>
    </row>
    <row r="22" spans="1:5">
      <c r="A22" s="4" t="s">
        <v>302</v>
      </c>
      <c r="B22" s="5" t="n">
        <v>337293</v>
      </c>
      <c r="C22" s="5" t="n">
        <v>236751</v>
      </c>
      <c r="D22" s="5" t="n">
        <v>337293</v>
      </c>
      <c r="E22" s="5" t="n">
        <v>236751</v>
      </c>
    </row>
    <row r="23" spans="1:5">
      <c r="A23" s="4" t="s">
        <v>291</v>
      </c>
    </row>
    <row r="24" spans="1:5">
      <c r="A24" s="3" t="s">
        <v>297</v>
      </c>
    </row>
    <row r="25" spans="1:5">
      <c r="A25" s="4" t="s">
        <v>298</v>
      </c>
      <c r="B25" s="5" t="n">
        <v>70466</v>
      </c>
      <c r="C25" s="5" t="n">
        <v>46777</v>
      </c>
      <c r="D25" s="5" t="n">
        <v>59439</v>
      </c>
      <c r="E25" s="5" t="n">
        <v>28039</v>
      </c>
    </row>
    <row r="26" spans="1:5">
      <c r="A26" s="4" t="s">
        <v>299</v>
      </c>
      <c r="B26" s="5" t="n">
        <v>0</v>
      </c>
      <c r="C26" s="5" t="n">
        <v>0</v>
      </c>
      <c r="D26" s="5" t="n">
        <v>0</v>
      </c>
      <c r="E26" s="5" t="n">
        <v>0</v>
      </c>
    </row>
    <row r="27" spans="1:5">
      <c r="A27" s="4" t="s">
        <v>300</v>
      </c>
      <c r="B27" s="5" t="n">
        <v>0</v>
      </c>
      <c r="C27" s="5" t="n">
        <v>0</v>
      </c>
      <c r="D27" s="5" t="n">
        <v>0</v>
      </c>
      <c r="E27" s="5" t="n">
        <v>0</v>
      </c>
    </row>
    <row r="28" spans="1:5">
      <c r="A28" s="4" t="s">
        <v>301</v>
      </c>
      <c r="B28" s="5" t="n">
        <v>15186</v>
      </c>
      <c r="C28" s="5" t="n">
        <v>3561</v>
      </c>
      <c r="D28" s="5" t="n">
        <v>26213</v>
      </c>
      <c r="E28" s="5" t="n">
        <v>22299</v>
      </c>
    </row>
    <row r="29" spans="1:5">
      <c r="A29" s="4" t="s">
        <v>302</v>
      </c>
      <c r="B29" s="5" t="n">
        <v>85652</v>
      </c>
      <c r="C29" s="5" t="n">
        <v>50338</v>
      </c>
      <c r="D29" s="5" t="n">
        <v>85652</v>
      </c>
      <c r="E29" s="5" t="n">
        <v>50338</v>
      </c>
    </row>
    <row r="30" spans="1:5">
      <c r="A30" s="4" t="s">
        <v>303</v>
      </c>
    </row>
    <row r="31" spans="1:5">
      <c r="A31" s="3" t="s">
        <v>297</v>
      </c>
    </row>
    <row r="32" spans="1:5">
      <c r="A32" s="4" t="s">
        <v>298</v>
      </c>
      <c r="B32" s="5" t="n">
        <v>57316</v>
      </c>
      <c r="C32" s="5" t="n">
        <v>36042</v>
      </c>
      <c r="D32" s="5" t="n">
        <v>34127</v>
      </c>
      <c r="E32" s="5" t="n">
        <v>32185</v>
      </c>
    </row>
    <row r="33" spans="1:5">
      <c r="A33" s="4" t="s">
        <v>299</v>
      </c>
      <c r="B33" s="5" t="n">
        <v>0</v>
      </c>
      <c r="C33" s="5" t="n">
        <v>0</v>
      </c>
      <c r="D33" s="5" t="n">
        <v>0</v>
      </c>
      <c r="E33" s="5" t="n">
        <v>0</v>
      </c>
    </row>
    <row r="34" spans="1:5">
      <c r="A34" s="4" t="s">
        <v>300</v>
      </c>
      <c r="B34" s="5" t="n">
        <v>0</v>
      </c>
      <c r="C34" s="5" t="n">
        <v>0</v>
      </c>
      <c r="D34" s="5" t="n">
        <v>0</v>
      </c>
      <c r="E34" s="5" t="n">
        <v>0</v>
      </c>
    </row>
    <row r="35" spans="1:5">
      <c r="A35" s="4" t="s">
        <v>301</v>
      </c>
      <c r="B35" s="5" t="n">
        <v>31017</v>
      </c>
      <c r="C35" s="5" t="n">
        <v>4532</v>
      </c>
      <c r="D35" s="5" t="n">
        <v>54206</v>
      </c>
      <c r="E35" s="5" t="n">
        <v>8389</v>
      </c>
    </row>
    <row r="36" spans="1:5">
      <c r="A36" s="4" t="s">
        <v>302</v>
      </c>
      <c r="B36" s="7" t="n">
        <v>88333</v>
      </c>
      <c r="C36" s="7" t="n">
        <v>40574</v>
      </c>
      <c r="D36" s="7" t="n">
        <v>88333</v>
      </c>
      <c r="E36" s="7" t="n">
        <v>405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520535</v>
      </c>
      <c r="C4" s="7" t="n">
        <v>1290486</v>
      </c>
      <c r="D4" s="7" t="n">
        <v>4625357</v>
      </c>
      <c r="E4" s="7" t="n">
        <v>3709962</v>
      </c>
    </row>
    <row r="5" spans="1:5">
      <c r="A5" s="4" t="s">
        <v>26</v>
      </c>
      <c r="B5" s="5" t="n">
        <v>17655</v>
      </c>
      <c r="C5" s="5" t="n">
        <v>5655</v>
      </c>
      <c r="D5" s="5" t="n">
        <v>35110</v>
      </c>
      <c r="E5" s="5" t="n">
        <v>14830</v>
      </c>
    </row>
    <row r="6" spans="1:5">
      <c r="A6" s="4" t="s">
        <v>28</v>
      </c>
      <c r="B6" s="5" t="n">
        <v>4425</v>
      </c>
      <c r="C6" s="5" t="n">
        <v>7123</v>
      </c>
      <c r="D6" s="5" t="n">
        <v>18444</v>
      </c>
      <c r="E6" s="5" t="n">
        <v>21476</v>
      </c>
    </row>
    <row r="7" spans="1:5">
      <c r="A7" s="3" t="s">
        <v>67</v>
      </c>
    </row>
    <row r="8" spans="1:5">
      <c r="A8" s="4" t="s">
        <v>68</v>
      </c>
      <c r="B8" s="5" t="n">
        <v>27581</v>
      </c>
      <c r="C8" s="5" t="n">
        <v>22176</v>
      </c>
      <c r="D8" s="5" t="n">
        <v>77087</v>
      </c>
      <c r="E8" s="5" t="n">
        <v>65753</v>
      </c>
    </row>
    <row r="9" spans="1:5">
      <c r="A9" s="4" t="s">
        <v>69</v>
      </c>
      <c r="B9" s="5" t="n">
        <v>8652</v>
      </c>
      <c r="C9" s="5" t="n">
        <v>11294</v>
      </c>
      <c r="D9" s="5" t="n">
        <v>28081</v>
      </c>
      <c r="E9" s="5" t="n">
        <v>31022</v>
      </c>
    </row>
    <row r="10" spans="1:5">
      <c r="A10" s="4" t="s">
        <v>70</v>
      </c>
      <c r="B10" s="5" t="n">
        <v>1578848</v>
      </c>
      <c r="C10" s="5" t="n">
        <v>1336734</v>
      </c>
      <c r="D10" s="5" t="n">
        <v>4784079</v>
      </c>
      <c r="E10" s="5" t="n">
        <v>3843043</v>
      </c>
    </row>
    <row r="11" spans="1:5">
      <c r="A11" s="3" t="s">
        <v>71</v>
      </c>
    </row>
    <row r="12" spans="1:5">
      <c r="A12" s="4" t="s">
        <v>72</v>
      </c>
      <c r="B12" s="5" t="n">
        <v>444182</v>
      </c>
      <c r="C12" s="5" t="n">
        <v>398329</v>
      </c>
      <c r="D12" s="5" t="n">
        <v>1281396</v>
      </c>
      <c r="E12" s="5" t="n">
        <v>1113714</v>
      </c>
    </row>
    <row r="13" spans="1:5">
      <c r="A13" s="4" t="s">
        <v>49</v>
      </c>
      <c r="B13" s="5" t="n">
        <v>140062</v>
      </c>
      <c r="C13" s="5" t="n">
        <v>115691</v>
      </c>
      <c r="D13" s="5" t="n">
        <v>400191</v>
      </c>
      <c r="E13" s="5" t="n">
        <v>347082</v>
      </c>
    </row>
    <row r="14" spans="1:5">
      <c r="A14" s="4" t="s">
        <v>73</v>
      </c>
      <c r="B14" s="5" t="n">
        <v>584244</v>
      </c>
      <c r="C14" s="5" t="n">
        <v>514020</v>
      </c>
      <c r="D14" s="5" t="n">
        <v>1681587</v>
      </c>
      <c r="E14" s="5" t="n">
        <v>1460796</v>
      </c>
    </row>
    <row r="15" spans="1:5">
      <c r="A15" s="4" t="s">
        <v>74</v>
      </c>
      <c r="B15" s="5" t="n">
        <v>994604</v>
      </c>
      <c r="C15" s="5" t="n">
        <v>822714</v>
      </c>
      <c r="D15" s="5" t="n">
        <v>3102492</v>
      </c>
      <c r="E15" s="5" t="n">
        <v>2382247</v>
      </c>
    </row>
    <row r="16" spans="1:5">
      <c r="A16" s="4" t="s">
        <v>75</v>
      </c>
      <c r="B16" s="5" t="n">
        <v>61050</v>
      </c>
      <c r="C16" s="5" t="n">
        <v>25403</v>
      </c>
      <c r="D16" s="5" t="n">
        <v>181043</v>
      </c>
      <c r="E16" s="5" t="n">
        <v>116696</v>
      </c>
    </row>
    <row r="17" spans="1:5">
      <c r="A17" s="4" t="s">
        <v>76</v>
      </c>
      <c r="B17" s="5" t="n">
        <v>933554</v>
      </c>
      <c r="C17" s="5" t="n">
        <v>797311</v>
      </c>
      <c r="D17" s="5" t="n">
        <v>2921449</v>
      </c>
      <c r="E17" s="5" t="n">
        <v>2265551</v>
      </c>
    </row>
    <row r="18" spans="1:5">
      <c r="A18" s="3" t="s">
        <v>77</v>
      </c>
    </row>
    <row r="19" spans="1:5">
      <c r="A19" s="4" t="s">
        <v>78</v>
      </c>
      <c r="D19" s="5" t="n">
        <v>350</v>
      </c>
      <c r="E19" s="5" t="n">
        <v>702</v>
      </c>
    </row>
    <row r="20" spans="1:5">
      <c r="A20" s="4" t="s">
        <v>79</v>
      </c>
      <c r="B20" s="5" t="n">
        <v>82552</v>
      </c>
      <c r="C20" s="5" t="n">
        <v>56221</v>
      </c>
      <c r="D20" s="5" t="n">
        <v>272259</v>
      </c>
      <c r="E20" s="5" t="n">
        <v>124896</v>
      </c>
    </row>
    <row r="21" spans="1:5">
      <c r="A21" s="4" t="s">
        <v>80</v>
      </c>
      <c r="B21" s="5" t="n">
        <v>12338</v>
      </c>
      <c r="C21" s="5" t="n">
        <v>5007</v>
      </c>
      <c r="D21" s="5" t="n">
        <v>36273</v>
      </c>
      <c r="E21" s="5" t="n">
        <v>37362</v>
      </c>
    </row>
    <row r="22" spans="1:5">
      <c r="A22" s="4" t="s">
        <v>81</v>
      </c>
      <c r="B22" s="5" t="n">
        <v>27801</v>
      </c>
      <c r="C22" s="5" t="n">
        <v>23909</v>
      </c>
      <c r="D22" s="5" t="n">
        <v>67056</v>
      </c>
      <c r="E22" s="5" t="n">
        <v>48594</v>
      </c>
    </row>
    <row r="23" spans="1:5">
      <c r="A23" s="4" t="s">
        <v>82</v>
      </c>
      <c r="B23" s="5" t="n">
        <v>7266</v>
      </c>
      <c r="C23" s="5" t="n">
        <v>8636</v>
      </c>
      <c r="D23" s="5" t="n">
        <v>18326</v>
      </c>
      <c r="E23" s="5" t="n">
        <v>30799</v>
      </c>
    </row>
    <row r="24" spans="1:5">
      <c r="A24" s="4" t="s">
        <v>83</v>
      </c>
      <c r="B24" s="5" t="n">
        <v>129957</v>
      </c>
      <c r="C24" s="5" t="n">
        <v>93773</v>
      </c>
      <c r="D24" s="5" t="n">
        <v>394264</v>
      </c>
      <c r="E24" s="5" t="n">
        <v>242353</v>
      </c>
    </row>
    <row r="25" spans="1:5">
      <c r="A25" s="3" t="s">
        <v>84</v>
      </c>
    </row>
    <row r="26" spans="1:5">
      <c r="A26" s="4" t="s">
        <v>85</v>
      </c>
      <c r="B26" s="5" t="n">
        <v>433991</v>
      </c>
      <c r="C26" s="5" t="n">
        <v>278952</v>
      </c>
      <c r="D26" s="5" t="n">
        <v>1144646</v>
      </c>
      <c r="E26" s="5" t="n">
        <v>812046</v>
      </c>
    </row>
    <row r="27" spans="1:5">
      <c r="A27" s="4" t="s">
        <v>86</v>
      </c>
      <c r="B27" s="5" t="n">
        <v>65169</v>
      </c>
      <c r="C27" s="5" t="n">
        <v>56522</v>
      </c>
      <c r="D27" s="5" t="n">
        <v>185718</v>
      </c>
      <c r="E27" s="5" t="n">
        <v>174886</v>
      </c>
    </row>
    <row r="28" spans="1:5">
      <c r="A28" s="4" t="s">
        <v>87</v>
      </c>
      <c r="B28" s="5" t="n">
        <v>152308</v>
      </c>
      <c r="C28" s="5" t="n">
        <v>54451</v>
      </c>
      <c r="D28" s="5" t="n">
        <v>272902</v>
      </c>
      <c r="E28" s="5" t="n">
        <v>185241</v>
      </c>
    </row>
    <row r="29" spans="1:5">
      <c r="A29" s="4" t="s">
        <v>88</v>
      </c>
      <c r="B29" s="5" t="n">
        <v>25500</v>
      </c>
      <c r="C29" s="5" t="n">
        <v>22500</v>
      </c>
      <c r="D29" s="5" t="n">
        <v>87500</v>
      </c>
      <c r="E29" s="5" t="n">
        <v>67500</v>
      </c>
    </row>
    <row r="30" spans="1:5">
      <c r="A30" s="4" t="s">
        <v>89</v>
      </c>
      <c r="B30" s="5" t="n">
        <v>71981</v>
      </c>
      <c r="C30" s="5" t="n">
        <v>51266</v>
      </c>
      <c r="D30" s="5" t="n">
        <v>209711</v>
      </c>
      <c r="E30" s="5" t="n">
        <v>155390</v>
      </c>
    </row>
    <row r="31" spans="1:5">
      <c r="A31" s="4" t="s">
        <v>90</v>
      </c>
      <c r="B31" s="5" t="n">
        <v>20938</v>
      </c>
      <c r="C31" s="5" t="n">
        <v>16880</v>
      </c>
      <c r="D31" s="5" t="n">
        <v>58478</v>
      </c>
      <c r="E31" s="5" t="n">
        <v>50951</v>
      </c>
    </row>
    <row r="32" spans="1:5">
      <c r="A32" s="4" t="s">
        <v>91</v>
      </c>
      <c r="B32" s="5" t="n">
        <v>30481</v>
      </c>
      <c r="C32" s="5" t="n">
        <v>25128</v>
      </c>
      <c r="D32" s="5" t="n">
        <v>49549</v>
      </c>
      <c r="E32" s="5" t="n">
        <v>59724</v>
      </c>
    </row>
    <row r="33" spans="1:5">
      <c r="A33" s="4" t="s">
        <v>82</v>
      </c>
      <c r="B33" s="5" t="n">
        <v>91204</v>
      </c>
      <c r="C33" s="5" t="n">
        <v>56213</v>
      </c>
      <c r="D33" s="5" t="n">
        <v>265921</v>
      </c>
      <c r="E33" s="5" t="n">
        <v>195872</v>
      </c>
    </row>
    <row r="34" spans="1:5">
      <c r="A34" s="4" t="s">
        <v>92</v>
      </c>
      <c r="B34" s="5" t="n">
        <v>891572</v>
      </c>
      <c r="C34" s="5" t="n">
        <v>561912</v>
      </c>
      <c r="D34" s="5" t="n">
        <v>2274425</v>
      </c>
      <c r="E34" s="5" t="n">
        <v>1701610</v>
      </c>
    </row>
    <row r="35" spans="1:5">
      <c r="A35" s="4" t="s">
        <v>93</v>
      </c>
      <c r="B35" s="5" t="n">
        <v>171939</v>
      </c>
      <c r="C35" s="5" t="n">
        <v>329172</v>
      </c>
      <c r="D35" s="5" t="n">
        <v>1041288</v>
      </c>
      <c r="E35" s="5" t="n">
        <v>806294</v>
      </c>
    </row>
    <row r="36" spans="1:5">
      <c r="A36" s="4" t="s">
        <v>94</v>
      </c>
      <c r="B36" s="5" t="n">
        <v>42571</v>
      </c>
      <c r="C36" s="5" t="n">
        <v>119139</v>
      </c>
      <c r="D36" s="5" t="n">
        <v>360178</v>
      </c>
      <c r="E36" s="5" t="n">
        <v>277034</v>
      </c>
    </row>
    <row r="37" spans="1:5">
      <c r="A37" s="4" t="s">
        <v>95</v>
      </c>
      <c r="B37" s="7" t="n">
        <v>129368</v>
      </c>
      <c r="C37" s="7" t="n">
        <v>210033</v>
      </c>
      <c r="D37" s="7" t="n">
        <v>681110</v>
      </c>
      <c r="E37" s="7" t="n">
        <v>529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04</v>
      </c>
      <c r="B1" s="2" t="s">
        <v>2</v>
      </c>
      <c r="C1" s="2" t="s">
        <v>280</v>
      </c>
      <c r="D1" s="2" t="s">
        <v>23</v>
      </c>
      <c r="E1" s="2" t="s">
        <v>64</v>
      </c>
      <c r="F1" s="2" t="s">
        <v>281</v>
      </c>
      <c r="G1" s="2" t="s">
        <v>282</v>
      </c>
    </row>
    <row r="2" spans="1:7">
      <c r="A2" s="3" t="s">
        <v>305</v>
      </c>
    </row>
    <row r="3" spans="1:7">
      <c r="A3" s="4" t="s">
        <v>33</v>
      </c>
      <c r="B3" s="7" t="n">
        <v>1001782</v>
      </c>
      <c r="C3" s="7" t="n">
        <v>940732</v>
      </c>
      <c r="D3" s="7" t="n">
        <v>820739</v>
      </c>
      <c r="E3" s="7" t="n">
        <v>925383</v>
      </c>
      <c r="F3" s="7" t="n">
        <v>899980</v>
      </c>
      <c r="G3" s="7" t="n">
        <v>838687</v>
      </c>
    </row>
    <row r="4" spans="1:7">
      <c r="A4" s="4" t="s">
        <v>32</v>
      </c>
      <c r="B4" s="5" t="n">
        <v>138784757</v>
      </c>
      <c r="D4" s="5" t="n">
        <v>104162295</v>
      </c>
    </row>
    <row r="5" spans="1:7">
      <c r="A5" s="4" t="s">
        <v>306</v>
      </c>
    </row>
    <row r="6" spans="1:7">
      <c r="A6" s="3" t="s">
        <v>305</v>
      </c>
    </row>
    <row r="7" spans="1:7">
      <c r="A7" s="4" t="s">
        <v>33</v>
      </c>
      <c r="B7" s="5" t="n">
        <v>34814</v>
      </c>
      <c r="D7" s="5" t="n">
        <v>32131</v>
      </c>
    </row>
    <row r="8" spans="1:7">
      <c r="A8" s="4" t="s">
        <v>32</v>
      </c>
      <c r="B8" s="5" t="n">
        <v>2127368</v>
      </c>
      <c r="D8" s="5" t="n">
        <v>2228584</v>
      </c>
    </row>
    <row r="9" spans="1:7">
      <c r="A9" s="4" t="s">
        <v>307</v>
      </c>
    </row>
    <row r="10" spans="1:7">
      <c r="A10" s="3" t="s">
        <v>305</v>
      </c>
    </row>
    <row r="11" spans="1:7">
      <c r="A11" s="4" t="s">
        <v>33</v>
      </c>
      <c r="B11" s="5" t="n">
        <v>966968</v>
      </c>
      <c r="D11" s="5" t="n">
        <v>788608</v>
      </c>
    </row>
    <row r="12" spans="1:7">
      <c r="A12" s="4" t="s">
        <v>32</v>
      </c>
      <c r="B12" s="5" t="n">
        <v>136657389</v>
      </c>
      <c r="D12" s="5" t="n">
        <v>101933711</v>
      </c>
    </row>
    <row r="13" spans="1:7">
      <c r="A13" s="4" t="s">
        <v>288</v>
      </c>
    </row>
    <row r="14" spans="1:7">
      <c r="A14" s="3" t="s">
        <v>305</v>
      </c>
    </row>
    <row r="15" spans="1:7">
      <c r="A15" s="4" t="s">
        <v>32</v>
      </c>
      <c r="B15" s="5" t="n">
        <v>122896065</v>
      </c>
      <c r="D15" s="5" t="n">
        <v>93679275</v>
      </c>
    </row>
    <row r="16" spans="1:7">
      <c r="A16" s="4" t="s">
        <v>289</v>
      </c>
    </row>
    <row r="17" spans="1:7">
      <c r="A17" s="3" t="s">
        <v>305</v>
      </c>
    </row>
    <row r="18" spans="1:7">
      <c r="A18" s="4" t="s">
        <v>33</v>
      </c>
      <c r="B18" s="5" t="n">
        <v>490504</v>
      </c>
      <c r="C18" s="5" t="n">
        <v>488009</v>
      </c>
      <c r="D18" s="5" t="n">
        <v>498410</v>
      </c>
      <c r="E18" s="5" t="n">
        <v>597720</v>
      </c>
      <c r="F18" s="5" t="n">
        <v>564801</v>
      </c>
      <c r="G18" s="5" t="n">
        <v>605602</v>
      </c>
    </row>
    <row r="19" spans="1:7">
      <c r="A19" s="4" t="s">
        <v>32</v>
      </c>
      <c r="B19" s="5" t="n">
        <v>78161693</v>
      </c>
      <c r="D19" s="5" t="n">
        <v>68471897</v>
      </c>
    </row>
    <row r="20" spans="1:7">
      <c r="A20" s="4" t="s">
        <v>308</v>
      </c>
    </row>
    <row r="21" spans="1:7">
      <c r="A21" s="3" t="s">
        <v>305</v>
      </c>
    </row>
    <row r="22" spans="1:7">
      <c r="A22" s="4" t="s">
        <v>33</v>
      </c>
      <c r="B22" s="5" t="n">
        <v>6742</v>
      </c>
      <c r="D22" s="5" t="n">
        <v>32131</v>
      </c>
    </row>
    <row r="23" spans="1:7">
      <c r="A23" s="4" t="s">
        <v>32</v>
      </c>
      <c r="B23" s="5" t="n">
        <v>1878282</v>
      </c>
      <c r="D23" s="5" t="n">
        <v>1715421</v>
      </c>
    </row>
    <row r="24" spans="1:7">
      <c r="A24" s="4" t="s">
        <v>309</v>
      </c>
    </row>
    <row r="25" spans="1:7">
      <c r="A25" s="3" t="s">
        <v>305</v>
      </c>
    </row>
    <row r="26" spans="1:7">
      <c r="A26" s="4" t="s">
        <v>33</v>
      </c>
      <c r="B26" s="5" t="n">
        <v>483762</v>
      </c>
      <c r="D26" s="5" t="n">
        <v>466279</v>
      </c>
    </row>
    <row r="27" spans="1:7">
      <c r="A27" s="4" t="s">
        <v>32</v>
      </c>
      <c r="B27" s="5" t="n">
        <v>76283411</v>
      </c>
      <c r="D27" s="5" t="n">
        <v>66756476</v>
      </c>
    </row>
    <row r="28" spans="1:7">
      <c r="A28" s="4" t="s">
        <v>290</v>
      </c>
    </row>
    <row r="29" spans="1:7">
      <c r="A29" s="3" t="s">
        <v>305</v>
      </c>
    </row>
    <row r="30" spans="1:7">
      <c r="A30" s="4" t="s">
        <v>33</v>
      </c>
      <c r="B30" s="5" t="n">
        <v>337293</v>
      </c>
      <c r="C30" s="5" t="n">
        <v>324941</v>
      </c>
      <c r="D30" s="5" t="n">
        <v>228763</v>
      </c>
      <c r="E30" s="5" t="n">
        <v>236751</v>
      </c>
      <c r="F30" s="5" t="n">
        <v>252360</v>
      </c>
      <c r="G30" s="5" t="n">
        <v>172861</v>
      </c>
    </row>
    <row r="31" spans="1:7">
      <c r="A31" s="4" t="s">
        <v>32</v>
      </c>
      <c r="B31" s="5" t="n">
        <v>44734372</v>
      </c>
      <c r="D31" s="5" t="n">
        <v>25207378</v>
      </c>
    </row>
    <row r="32" spans="1:7">
      <c r="A32" s="4" t="s">
        <v>310</v>
      </c>
    </row>
    <row r="33" spans="1:7">
      <c r="A33" s="3" t="s">
        <v>305</v>
      </c>
    </row>
    <row r="34" spans="1:7">
      <c r="A34" s="4" t="s">
        <v>33</v>
      </c>
      <c r="B34" s="5" t="n">
        <v>0</v>
      </c>
      <c r="D34" s="5" t="n">
        <v>0</v>
      </c>
    </row>
    <row r="35" spans="1:7">
      <c r="A35" s="4" t="s">
        <v>32</v>
      </c>
      <c r="B35" s="5" t="n">
        <v>198990</v>
      </c>
      <c r="D35" s="5" t="n">
        <v>513163</v>
      </c>
    </row>
    <row r="36" spans="1:7">
      <c r="A36" s="4" t="s">
        <v>311</v>
      </c>
    </row>
    <row r="37" spans="1:7">
      <c r="A37" s="3" t="s">
        <v>305</v>
      </c>
    </row>
    <row r="38" spans="1:7">
      <c r="A38" s="4" t="s">
        <v>33</v>
      </c>
      <c r="B38" s="5" t="n">
        <v>337293</v>
      </c>
      <c r="D38" s="5" t="n">
        <v>228763</v>
      </c>
    </row>
    <row r="39" spans="1:7">
      <c r="A39" s="4" t="s">
        <v>32</v>
      </c>
      <c r="B39" s="5" t="n">
        <v>44535382</v>
      </c>
      <c r="D39" s="5" t="n">
        <v>24694215</v>
      </c>
    </row>
    <row r="40" spans="1:7">
      <c r="A40" s="4" t="s">
        <v>291</v>
      </c>
    </row>
    <row r="41" spans="1:7">
      <c r="A41" s="3" t="s">
        <v>305</v>
      </c>
    </row>
    <row r="42" spans="1:7">
      <c r="A42" s="4" t="s">
        <v>33</v>
      </c>
      <c r="B42" s="5" t="n">
        <v>85652</v>
      </c>
      <c r="C42" s="5" t="n">
        <v>70466</v>
      </c>
      <c r="D42" s="5" t="n">
        <v>59439</v>
      </c>
      <c r="E42" s="5" t="n">
        <v>50338</v>
      </c>
      <c r="F42" s="5" t="n">
        <v>46777</v>
      </c>
      <c r="G42" s="5" t="n">
        <v>28039</v>
      </c>
    </row>
    <row r="43" spans="1:7">
      <c r="A43" s="4" t="s">
        <v>32</v>
      </c>
      <c r="B43" s="5" t="n">
        <v>12127342</v>
      </c>
      <c r="D43" s="5" t="n">
        <v>8326982</v>
      </c>
    </row>
    <row r="44" spans="1:7">
      <c r="A44" s="4" t="s">
        <v>312</v>
      </c>
    </row>
    <row r="45" spans="1:7">
      <c r="A45" s="3" t="s">
        <v>305</v>
      </c>
    </row>
    <row r="46" spans="1:7">
      <c r="A46" s="4" t="s">
        <v>33</v>
      </c>
      <c r="B46" s="5" t="n">
        <v>0</v>
      </c>
      <c r="D46" s="5" t="n">
        <v>0</v>
      </c>
    </row>
    <row r="47" spans="1:7">
      <c r="A47" s="4" t="s">
        <v>32</v>
      </c>
      <c r="B47" s="5" t="n">
        <v>0</v>
      </c>
      <c r="D47" s="5" t="n">
        <v>0</v>
      </c>
    </row>
    <row r="48" spans="1:7">
      <c r="A48" s="4" t="s">
        <v>313</v>
      </c>
    </row>
    <row r="49" spans="1:7">
      <c r="A49" s="3" t="s">
        <v>305</v>
      </c>
    </row>
    <row r="50" spans="1:7">
      <c r="A50" s="4" t="s">
        <v>33</v>
      </c>
      <c r="B50" s="5" t="n">
        <v>85652</v>
      </c>
      <c r="D50" s="5" t="n">
        <v>59439</v>
      </c>
    </row>
    <row r="51" spans="1:7">
      <c r="A51" s="4" t="s">
        <v>32</v>
      </c>
      <c r="B51" s="5" t="n">
        <v>12127342</v>
      </c>
      <c r="D51" s="5" t="n">
        <v>8326982</v>
      </c>
    </row>
    <row r="52" spans="1:7">
      <c r="A52" s="4" t="s">
        <v>303</v>
      </c>
    </row>
    <row r="53" spans="1:7">
      <c r="A53" s="3" t="s">
        <v>305</v>
      </c>
    </row>
    <row r="54" spans="1:7">
      <c r="A54" s="4" t="s">
        <v>33</v>
      </c>
      <c r="B54" s="5" t="n">
        <v>88333</v>
      </c>
      <c r="C54" s="7" t="n">
        <v>57316</v>
      </c>
      <c r="D54" s="5" t="n">
        <v>34127</v>
      </c>
      <c r="E54" s="7" t="n">
        <v>40574</v>
      </c>
      <c r="F54" s="7" t="n">
        <v>36042</v>
      </c>
      <c r="G54" s="7" t="n">
        <v>32185</v>
      </c>
    </row>
    <row r="55" spans="1:7">
      <c r="A55" s="4" t="s">
        <v>32</v>
      </c>
      <c r="B55" s="5" t="n">
        <v>3761350</v>
      </c>
      <c r="D55" s="5" t="n">
        <v>2156038</v>
      </c>
    </row>
    <row r="56" spans="1:7">
      <c r="A56" s="4" t="s">
        <v>314</v>
      </c>
    </row>
    <row r="57" spans="1:7">
      <c r="A57" s="3" t="s">
        <v>305</v>
      </c>
    </row>
    <row r="58" spans="1:7">
      <c r="A58" s="4" t="s">
        <v>33</v>
      </c>
      <c r="B58" s="5" t="n">
        <v>28072</v>
      </c>
      <c r="D58" s="5" t="n">
        <v>0</v>
      </c>
    </row>
    <row r="59" spans="1:7">
      <c r="A59" s="4" t="s">
        <v>32</v>
      </c>
      <c r="B59" s="5" t="n">
        <v>50096</v>
      </c>
      <c r="D59" s="5" t="n">
        <v>0</v>
      </c>
    </row>
    <row r="60" spans="1:7">
      <c r="A60" s="4" t="s">
        <v>315</v>
      </c>
    </row>
    <row r="61" spans="1:7">
      <c r="A61" s="3" t="s">
        <v>305</v>
      </c>
    </row>
    <row r="62" spans="1:7">
      <c r="A62" s="4" t="s">
        <v>33</v>
      </c>
      <c r="B62" s="5" t="n">
        <v>60261</v>
      </c>
      <c r="D62" s="5" t="n">
        <v>34127</v>
      </c>
    </row>
    <row r="63" spans="1:7">
      <c r="A63" s="4" t="s">
        <v>32</v>
      </c>
      <c r="B63" s="7" t="n">
        <v>3711254</v>
      </c>
      <c r="D63" s="7" t="n">
        <v>2156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6</v>
      </c>
      <c r="B1" s="2" t="s">
        <v>2</v>
      </c>
      <c r="C1" s="2" t="s">
        <v>23</v>
      </c>
    </row>
    <row r="2" spans="1:3">
      <c r="A2" s="3" t="s">
        <v>317</v>
      </c>
    </row>
    <row r="3" spans="1:3">
      <c r="A3" s="4" t="s">
        <v>318</v>
      </c>
      <c r="B3" s="7" t="n">
        <v>2127368</v>
      </c>
      <c r="C3" s="7" t="n">
        <v>2228584</v>
      </c>
    </row>
    <row r="4" spans="1:3">
      <c r="A4" s="4" t="s">
        <v>319</v>
      </c>
      <c r="B4" s="5" t="n">
        <v>2127368</v>
      </c>
      <c r="C4" s="5" t="n">
        <v>2228584</v>
      </c>
    </row>
    <row r="5" spans="1:3">
      <c r="A5" s="4" t="s">
        <v>320</v>
      </c>
      <c r="B5" s="5" t="n">
        <v>34814</v>
      </c>
      <c r="C5" s="5" t="n">
        <v>32131</v>
      </c>
    </row>
    <row r="6" spans="1:3">
      <c r="A6" s="4" t="s">
        <v>289</v>
      </c>
    </row>
    <row r="7" spans="1:3">
      <c r="A7" s="3" t="s">
        <v>321</v>
      </c>
    </row>
    <row r="8" spans="1:3">
      <c r="A8" s="4" t="s">
        <v>318</v>
      </c>
      <c r="B8" s="5" t="n">
        <v>1740295</v>
      </c>
      <c r="C8" s="5" t="n">
        <v>1547676</v>
      </c>
    </row>
    <row r="9" spans="1:3">
      <c r="A9" s="4" t="s">
        <v>319</v>
      </c>
      <c r="B9" s="5" t="n">
        <v>1740295</v>
      </c>
      <c r="C9" s="5" t="n">
        <v>1547676</v>
      </c>
    </row>
    <row r="10" spans="1:3">
      <c r="A10" s="3" t="s">
        <v>322</v>
      </c>
    </row>
    <row r="11" spans="1:3">
      <c r="A11" s="4" t="s">
        <v>318</v>
      </c>
      <c r="B11" s="5" t="n">
        <v>137987</v>
      </c>
      <c r="C11" s="5" t="n">
        <v>167745</v>
      </c>
    </row>
    <row r="12" spans="1:3">
      <c r="A12" s="4" t="s">
        <v>319</v>
      </c>
      <c r="B12" s="5" t="n">
        <v>137987</v>
      </c>
      <c r="C12" s="5" t="n">
        <v>167745</v>
      </c>
    </row>
    <row r="13" spans="1:3">
      <c r="A13" s="3" t="s">
        <v>317</v>
      </c>
    </row>
    <row r="14" spans="1:3">
      <c r="A14" s="4" t="s">
        <v>318</v>
      </c>
      <c r="B14" s="5" t="n">
        <v>1878282</v>
      </c>
      <c r="C14" s="5" t="n">
        <v>1715421</v>
      </c>
    </row>
    <row r="15" spans="1:3">
      <c r="A15" s="4" t="s">
        <v>319</v>
      </c>
      <c r="B15" s="5" t="n">
        <v>1878282</v>
      </c>
      <c r="C15" s="5" t="n">
        <v>1715421</v>
      </c>
    </row>
    <row r="16" spans="1:3">
      <c r="A16" s="4" t="s">
        <v>320</v>
      </c>
      <c r="B16" s="5" t="n">
        <v>6742</v>
      </c>
      <c r="C16" s="5" t="n">
        <v>32131</v>
      </c>
    </row>
    <row r="17" spans="1:3">
      <c r="A17" s="4" t="s">
        <v>290</v>
      </c>
    </row>
    <row r="18" spans="1:3">
      <c r="A18" s="3" t="s">
        <v>321</v>
      </c>
    </row>
    <row r="19" spans="1:3">
      <c r="A19" s="4" t="s">
        <v>318</v>
      </c>
      <c r="B19" s="5" t="n">
        <v>198990</v>
      </c>
      <c r="C19" s="5" t="n">
        <v>513163</v>
      </c>
    </row>
    <row r="20" spans="1:3">
      <c r="A20" s="4" t="s">
        <v>319</v>
      </c>
      <c r="B20" s="5" t="n">
        <v>198990</v>
      </c>
      <c r="C20" s="5" t="n">
        <v>513163</v>
      </c>
    </row>
    <row r="21" spans="1:3">
      <c r="A21" s="3" t="s">
        <v>317</v>
      </c>
    </row>
    <row r="22" spans="1:3">
      <c r="A22" s="4" t="s">
        <v>318</v>
      </c>
      <c r="B22" s="5" t="n">
        <v>198990</v>
      </c>
      <c r="C22" s="5" t="n">
        <v>513163</v>
      </c>
    </row>
    <row r="23" spans="1:3">
      <c r="A23" s="4" t="s">
        <v>319</v>
      </c>
      <c r="B23" s="5" t="n">
        <v>198990</v>
      </c>
      <c r="C23" s="5" t="n">
        <v>513163</v>
      </c>
    </row>
    <row r="24" spans="1:3">
      <c r="A24" s="4" t="s">
        <v>320</v>
      </c>
      <c r="B24" s="5" t="n">
        <v>0</v>
      </c>
      <c r="C24" s="5" t="n">
        <v>0</v>
      </c>
    </row>
    <row r="25" spans="1:3">
      <c r="A25" s="4" t="s">
        <v>303</v>
      </c>
    </row>
    <row r="26" spans="1:3">
      <c r="A26" s="3" t="s">
        <v>322</v>
      </c>
    </row>
    <row r="27" spans="1:3">
      <c r="A27" s="4" t="s">
        <v>318</v>
      </c>
      <c r="B27" s="5" t="n">
        <v>50096</v>
      </c>
      <c r="C27" s="5" t="n">
        <v>0</v>
      </c>
    </row>
    <row r="28" spans="1:3">
      <c r="A28" s="4" t="s">
        <v>319</v>
      </c>
      <c r="B28" s="5" t="n">
        <v>50096</v>
      </c>
      <c r="C28" s="5" t="n">
        <v>0</v>
      </c>
    </row>
    <row r="29" spans="1:3">
      <c r="A29" s="3" t="s">
        <v>317</v>
      </c>
    </row>
    <row r="30" spans="1:3">
      <c r="A30" s="4" t="s">
        <v>318</v>
      </c>
      <c r="B30" s="5" t="n">
        <v>50096</v>
      </c>
      <c r="C30" s="5" t="n">
        <v>0</v>
      </c>
    </row>
    <row r="31" spans="1:3">
      <c r="A31" s="4" t="s">
        <v>319</v>
      </c>
      <c r="B31" s="5" t="n">
        <v>50096</v>
      </c>
      <c r="C31" s="5" t="n">
        <v>0</v>
      </c>
    </row>
    <row r="32" spans="1:3">
      <c r="A32" s="4" t="s">
        <v>320</v>
      </c>
      <c r="B32" s="7" t="n">
        <v>28072</v>
      </c>
      <c r="C3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3</v>
      </c>
      <c r="B1" s="2" t="s">
        <v>63</v>
      </c>
      <c r="D1" s="2" t="s">
        <v>1</v>
      </c>
    </row>
    <row r="2" spans="1:5">
      <c r="B2" s="2" t="s">
        <v>2</v>
      </c>
      <c r="C2" s="2" t="s">
        <v>64</v>
      </c>
      <c r="D2" s="2" t="s">
        <v>2</v>
      </c>
      <c r="E2" s="2" t="s">
        <v>64</v>
      </c>
    </row>
    <row r="3" spans="1:5">
      <c r="A3" s="3" t="s">
        <v>317</v>
      </c>
    </row>
    <row r="4" spans="1:5">
      <c r="A4" s="4" t="s">
        <v>324</v>
      </c>
      <c r="B4" s="7" t="n">
        <v>2189213</v>
      </c>
      <c r="C4" s="7" t="n">
        <v>2545619</v>
      </c>
      <c r="D4" s="7" t="n">
        <v>2137729</v>
      </c>
      <c r="E4" s="7" t="n">
        <v>2684629</v>
      </c>
    </row>
    <row r="5" spans="1:5">
      <c r="A5" s="4" t="s">
        <v>325</v>
      </c>
      <c r="B5" s="5" t="n">
        <v>55411</v>
      </c>
      <c r="C5" s="5" t="n">
        <v>32486</v>
      </c>
      <c r="D5" s="5" t="n">
        <v>179406</v>
      </c>
      <c r="E5" s="5" t="n">
        <v>148712</v>
      </c>
    </row>
    <row r="6" spans="1:5">
      <c r="A6" s="4" t="s">
        <v>289</v>
      </c>
    </row>
    <row r="7" spans="1:5">
      <c r="A7" s="3" t="s">
        <v>321</v>
      </c>
    </row>
    <row r="8" spans="1:5">
      <c r="A8" s="4" t="s">
        <v>324</v>
      </c>
      <c r="B8" s="5" t="n">
        <v>1832617</v>
      </c>
      <c r="C8" s="5" t="n">
        <v>1605612</v>
      </c>
      <c r="D8" s="5" t="n">
        <v>1788550</v>
      </c>
      <c r="E8" s="5" t="n">
        <v>1612870</v>
      </c>
    </row>
    <row r="9" spans="1:5">
      <c r="A9" s="4" t="s">
        <v>325</v>
      </c>
      <c r="B9" s="5" t="n">
        <v>52335</v>
      </c>
      <c r="C9" s="5" t="n">
        <v>1687</v>
      </c>
      <c r="D9" s="5" t="n">
        <v>76546</v>
      </c>
      <c r="E9" s="5" t="n">
        <v>35579</v>
      </c>
    </row>
    <row r="10" spans="1:5">
      <c r="A10" s="3" t="s">
        <v>322</v>
      </c>
    </row>
    <row r="11" spans="1:5">
      <c r="A11" s="4" t="s">
        <v>324</v>
      </c>
      <c r="B11" s="5" t="n">
        <v>138910</v>
      </c>
      <c r="C11" s="5" t="n">
        <v>170177</v>
      </c>
      <c r="D11" s="5" t="n">
        <v>141029</v>
      </c>
      <c r="E11" s="5" t="n">
        <v>173100</v>
      </c>
    </row>
    <row r="12" spans="1:5">
      <c r="A12" s="4" t="s">
        <v>325</v>
      </c>
      <c r="B12" s="5" t="n">
        <v>2273</v>
      </c>
      <c r="C12" s="5" t="n">
        <v>595</v>
      </c>
      <c r="D12" s="5" t="n">
        <v>6254</v>
      </c>
      <c r="E12" s="5" t="n">
        <v>9062</v>
      </c>
    </row>
    <row r="13" spans="1:5">
      <c r="A13" s="3" t="s">
        <v>317</v>
      </c>
    </row>
    <row r="14" spans="1:5">
      <c r="A14" s="4" t="s">
        <v>324</v>
      </c>
      <c r="B14" s="5" t="n">
        <v>1971527</v>
      </c>
      <c r="C14" s="5" t="n">
        <v>1775789</v>
      </c>
      <c r="D14" s="5" t="n">
        <v>1929579</v>
      </c>
      <c r="E14" s="5" t="n">
        <v>1785970</v>
      </c>
    </row>
    <row r="15" spans="1:5">
      <c r="A15" s="4" t="s">
        <v>325</v>
      </c>
      <c r="B15" s="5" t="n">
        <v>54608</v>
      </c>
      <c r="C15" s="5" t="n">
        <v>2282</v>
      </c>
      <c r="D15" s="5" t="n">
        <v>82800</v>
      </c>
      <c r="E15" s="5" t="n">
        <v>44641</v>
      </c>
    </row>
    <row r="16" spans="1:5">
      <c r="A16" s="4" t="s">
        <v>290</v>
      </c>
    </row>
    <row r="17" spans="1:5">
      <c r="A17" s="3" t="s">
        <v>321</v>
      </c>
    </row>
    <row r="18" spans="1:5">
      <c r="A18" s="4" t="s">
        <v>324</v>
      </c>
      <c r="B18" s="5" t="n">
        <v>200988</v>
      </c>
      <c r="C18" s="5" t="n">
        <v>769830</v>
      </c>
      <c r="D18" s="5" t="n">
        <v>202584</v>
      </c>
      <c r="E18" s="5" t="n">
        <v>898659</v>
      </c>
    </row>
    <row r="19" spans="1:5">
      <c r="A19" s="4" t="s">
        <v>325</v>
      </c>
      <c r="B19" s="5" t="n">
        <v>803</v>
      </c>
      <c r="C19" s="5" t="n">
        <v>30204</v>
      </c>
      <c r="D19" s="5" t="n">
        <v>96606</v>
      </c>
      <c r="E19" s="5" t="n">
        <v>104071</v>
      </c>
    </row>
    <row r="20" spans="1:5">
      <c r="A20" s="3" t="s">
        <v>322</v>
      </c>
    </row>
    <row r="21" spans="1:5">
      <c r="A21" s="4" t="s">
        <v>324</v>
      </c>
      <c r="D21" s="5" t="n">
        <v>0</v>
      </c>
      <c r="E21" s="5" t="n">
        <v>0</v>
      </c>
    </row>
    <row r="22" spans="1:5">
      <c r="A22" s="4" t="s">
        <v>325</v>
      </c>
      <c r="D22" s="5" t="n">
        <v>0</v>
      </c>
      <c r="E22" s="5" t="n">
        <v>0</v>
      </c>
    </row>
    <row r="23" spans="1:5">
      <c r="A23" s="3" t="s">
        <v>317</v>
      </c>
    </row>
    <row r="24" spans="1:5">
      <c r="A24" s="4" t="s">
        <v>324</v>
      </c>
      <c r="B24" s="5" t="n">
        <v>200988</v>
      </c>
      <c r="C24" s="5" t="n">
        <v>769830</v>
      </c>
      <c r="D24" s="5" t="n">
        <v>202584</v>
      </c>
      <c r="E24" s="5" t="n">
        <v>898659</v>
      </c>
    </row>
    <row r="25" spans="1:5">
      <c r="A25" s="4" t="s">
        <v>325</v>
      </c>
      <c r="B25" s="5" t="n">
        <v>803</v>
      </c>
      <c r="C25" s="5" t="n">
        <v>30204</v>
      </c>
      <c r="D25" s="5" t="n">
        <v>96606</v>
      </c>
      <c r="E25" s="5" t="n">
        <v>104071</v>
      </c>
    </row>
    <row r="26" spans="1:5">
      <c r="A26" s="4" t="s">
        <v>303</v>
      </c>
    </row>
    <row r="27" spans="1:5">
      <c r="A27" s="3" t="s">
        <v>321</v>
      </c>
    </row>
    <row r="28" spans="1:5">
      <c r="A28" s="4" t="s">
        <v>324</v>
      </c>
      <c r="D28" s="5" t="n">
        <v>0</v>
      </c>
      <c r="E28" s="5" t="n">
        <v>0</v>
      </c>
    </row>
    <row r="29" spans="1:5">
      <c r="A29" s="4" t="s">
        <v>325</v>
      </c>
      <c r="D29" s="5" t="n">
        <v>0</v>
      </c>
      <c r="E29" s="5" t="n">
        <v>0</v>
      </c>
    </row>
    <row r="30" spans="1:5">
      <c r="A30" s="3" t="s">
        <v>322</v>
      </c>
    </row>
    <row r="31" spans="1:5">
      <c r="A31" s="4" t="s">
        <v>324</v>
      </c>
      <c r="B31" s="5" t="n">
        <v>16699</v>
      </c>
      <c r="C31" s="5" t="n">
        <v>0</v>
      </c>
      <c r="D31" s="5" t="n">
        <v>5566</v>
      </c>
      <c r="E31" s="5" t="n">
        <v>0</v>
      </c>
    </row>
    <row r="32" spans="1:5">
      <c r="A32" s="4" t="s">
        <v>325</v>
      </c>
      <c r="B32" s="5" t="n">
        <v>0</v>
      </c>
      <c r="C32" s="5" t="n">
        <v>0</v>
      </c>
      <c r="D32" s="5" t="n">
        <v>0</v>
      </c>
      <c r="E32" s="5" t="n">
        <v>0</v>
      </c>
    </row>
    <row r="33" spans="1:5">
      <c r="A33" s="3" t="s">
        <v>317</v>
      </c>
    </row>
    <row r="34" spans="1:5">
      <c r="A34" s="4" t="s">
        <v>324</v>
      </c>
      <c r="B34" s="5" t="n">
        <v>16699</v>
      </c>
      <c r="C34" s="5" t="n">
        <v>0</v>
      </c>
      <c r="D34" s="5" t="n">
        <v>5566</v>
      </c>
      <c r="E34" s="5" t="n">
        <v>0</v>
      </c>
    </row>
    <row r="35" spans="1:5">
      <c r="A35" s="4" t="s">
        <v>325</v>
      </c>
      <c r="B35" s="7" t="n">
        <v>0</v>
      </c>
      <c r="C35" s="7" t="n">
        <v>0</v>
      </c>
      <c r="D35" s="7" t="n">
        <v>0</v>
      </c>
      <c r="E3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6</v>
      </c>
      <c r="B1" s="2" t="s">
        <v>2</v>
      </c>
      <c r="C1" s="2" t="s">
        <v>23</v>
      </c>
    </row>
    <row r="2" spans="1:3">
      <c r="A2" s="3" t="s">
        <v>327</v>
      </c>
    </row>
    <row r="3" spans="1:3">
      <c r="A3" s="4" t="s">
        <v>328</v>
      </c>
      <c r="B3" s="7" t="n">
        <v>3521093</v>
      </c>
      <c r="C3" s="7" t="n">
        <v>3710074</v>
      </c>
    </row>
    <row r="4" spans="1:3">
      <c r="A4" s="4" t="s">
        <v>329</v>
      </c>
      <c r="B4" s="5" t="n">
        <v>135263664</v>
      </c>
      <c r="C4" s="5" t="n">
        <v>100452221</v>
      </c>
    </row>
    <row r="5" spans="1:3">
      <c r="A5" s="4" t="s">
        <v>330</v>
      </c>
      <c r="B5" s="5" t="n">
        <v>138784757</v>
      </c>
      <c r="C5" s="5" t="n">
        <v>104162295</v>
      </c>
    </row>
    <row r="6" spans="1:3">
      <c r="A6" s="4" t="s">
        <v>331</v>
      </c>
      <c r="B6" s="5" t="n">
        <v>31777</v>
      </c>
      <c r="C6" s="5" t="n">
        <v>200545</v>
      </c>
    </row>
    <row r="7" spans="1:3">
      <c r="A7" s="4" t="s">
        <v>332</v>
      </c>
    </row>
    <row r="8" spans="1:3">
      <c r="A8" s="3" t="s">
        <v>327</v>
      </c>
    </row>
    <row r="9" spans="1:3">
      <c r="A9" s="4" t="s">
        <v>328</v>
      </c>
      <c r="B9" s="5" t="n">
        <v>1234729</v>
      </c>
      <c r="C9" s="5" t="n">
        <v>1616903</v>
      </c>
    </row>
    <row r="10" spans="1:3">
      <c r="A10" s="4" t="s">
        <v>333</v>
      </c>
    </row>
    <row r="11" spans="1:3">
      <c r="A11" s="3" t="s">
        <v>327</v>
      </c>
    </row>
    <row r="12" spans="1:3">
      <c r="A12" s="4" t="s">
        <v>328</v>
      </c>
      <c r="B12" s="5" t="n">
        <v>955605</v>
      </c>
      <c r="C12" s="5" t="n">
        <v>471372</v>
      </c>
    </row>
    <row r="13" spans="1:3">
      <c r="A13" s="4" t="s">
        <v>334</v>
      </c>
    </row>
    <row r="14" spans="1:3">
      <c r="A14" s="3" t="s">
        <v>327</v>
      </c>
    </row>
    <row r="15" spans="1:3">
      <c r="A15" s="4" t="s">
        <v>328</v>
      </c>
      <c r="B15" s="5" t="n">
        <v>1330759</v>
      </c>
      <c r="C15" s="5" t="n">
        <v>1621799</v>
      </c>
    </row>
    <row r="16" spans="1:3">
      <c r="A16" s="4" t="s">
        <v>288</v>
      </c>
    </row>
    <row r="17" spans="1:3">
      <c r="A17" s="3" t="s">
        <v>327</v>
      </c>
    </row>
    <row r="18" spans="1:3">
      <c r="A18" s="4" t="s">
        <v>330</v>
      </c>
      <c r="B18" s="5" t="n">
        <v>122896065</v>
      </c>
      <c r="C18" s="5" t="n">
        <v>93679275</v>
      </c>
    </row>
    <row r="19" spans="1:3">
      <c r="A19" s="4" t="s">
        <v>289</v>
      </c>
    </row>
    <row r="20" spans="1:3">
      <c r="A20" s="3" t="s">
        <v>327</v>
      </c>
    </row>
    <row r="21" spans="1:3">
      <c r="A21" s="4" t="s">
        <v>328</v>
      </c>
      <c r="B21" s="5" t="n">
        <v>2771205</v>
      </c>
      <c r="C21" s="5" t="n">
        <v>2828788</v>
      </c>
    </row>
    <row r="22" spans="1:3">
      <c r="A22" s="4" t="s">
        <v>329</v>
      </c>
      <c r="B22" s="5" t="n">
        <v>75390488</v>
      </c>
      <c r="C22" s="5" t="n">
        <v>65643109</v>
      </c>
    </row>
    <row r="23" spans="1:3">
      <c r="A23" s="4" t="s">
        <v>330</v>
      </c>
      <c r="B23" s="5" t="n">
        <v>78161693</v>
      </c>
      <c r="C23" s="5" t="n">
        <v>68471897</v>
      </c>
    </row>
    <row r="24" spans="1:3">
      <c r="A24" s="4" t="s">
        <v>331</v>
      </c>
      <c r="B24" s="5" t="n">
        <v>17934</v>
      </c>
      <c r="C24" s="5" t="n">
        <v>137923</v>
      </c>
    </row>
    <row r="25" spans="1:3">
      <c r="A25" s="4" t="s">
        <v>335</v>
      </c>
    </row>
    <row r="26" spans="1:3">
      <c r="A26" s="3" t="s">
        <v>327</v>
      </c>
    </row>
    <row r="27" spans="1:3">
      <c r="A27" s="4" t="s">
        <v>328</v>
      </c>
      <c r="B27" s="5" t="n">
        <v>805344</v>
      </c>
      <c r="C27" s="5" t="n">
        <v>1032734</v>
      </c>
    </row>
    <row r="28" spans="1:3">
      <c r="A28" s="4" t="s">
        <v>336</v>
      </c>
    </row>
    <row r="29" spans="1:3">
      <c r="A29" s="3" t="s">
        <v>327</v>
      </c>
    </row>
    <row r="30" spans="1:3">
      <c r="A30" s="4" t="s">
        <v>328</v>
      </c>
      <c r="B30" s="5" t="n">
        <v>898032</v>
      </c>
      <c r="C30" s="5" t="n">
        <v>440259</v>
      </c>
    </row>
    <row r="31" spans="1:3">
      <c r="A31" s="4" t="s">
        <v>337</v>
      </c>
    </row>
    <row r="32" spans="1:3">
      <c r="A32" s="3" t="s">
        <v>327</v>
      </c>
    </row>
    <row r="33" spans="1:3">
      <c r="A33" s="4" t="s">
        <v>328</v>
      </c>
      <c r="B33" s="5" t="n">
        <v>1067829</v>
      </c>
      <c r="C33" s="5" t="n">
        <v>1355795</v>
      </c>
    </row>
    <row r="34" spans="1:3">
      <c r="A34" s="4" t="s">
        <v>290</v>
      </c>
    </row>
    <row r="35" spans="1:3">
      <c r="A35" s="3" t="s">
        <v>327</v>
      </c>
    </row>
    <row r="36" spans="1:3">
      <c r="A36" s="4" t="s">
        <v>328</v>
      </c>
      <c r="B36" s="5" t="n">
        <v>647606</v>
      </c>
      <c r="C36" s="5" t="n">
        <v>505958</v>
      </c>
    </row>
    <row r="37" spans="1:3">
      <c r="A37" s="4" t="s">
        <v>329</v>
      </c>
      <c r="B37" s="5" t="n">
        <v>44086766</v>
      </c>
      <c r="C37" s="5" t="n">
        <v>24701420</v>
      </c>
    </row>
    <row r="38" spans="1:3">
      <c r="A38" s="4" t="s">
        <v>330</v>
      </c>
      <c r="B38" s="5" t="n">
        <v>44734372</v>
      </c>
      <c r="C38" s="5" t="n">
        <v>25207378</v>
      </c>
    </row>
    <row r="39" spans="1:3">
      <c r="A39" s="4" t="s">
        <v>331</v>
      </c>
      <c r="B39" s="5" t="n">
        <v>0</v>
      </c>
      <c r="C39" s="5" t="n">
        <v>0</v>
      </c>
    </row>
    <row r="40" spans="1:3">
      <c r="A40" s="4" t="s">
        <v>338</v>
      </c>
    </row>
    <row r="41" spans="1:3">
      <c r="A41" s="3" t="s">
        <v>327</v>
      </c>
    </row>
    <row r="42" spans="1:3">
      <c r="A42" s="4" t="s">
        <v>328</v>
      </c>
      <c r="B42" s="5" t="n">
        <v>391043</v>
      </c>
      <c r="C42" s="5" t="n">
        <v>302576</v>
      </c>
    </row>
    <row r="43" spans="1:3">
      <c r="A43" s="4" t="s">
        <v>339</v>
      </c>
    </row>
    <row r="44" spans="1:3">
      <c r="A44" s="3" t="s">
        <v>327</v>
      </c>
    </row>
    <row r="45" spans="1:3">
      <c r="A45" s="4" t="s">
        <v>328</v>
      </c>
      <c r="B45" s="5" t="n">
        <v>57573</v>
      </c>
      <c r="C45" s="5" t="n">
        <v>0</v>
      </c>
    </row>
    <row r="46" spans="1:3">
      <c r="A46" s="4" t="s">
        <v>340</v>
      </c>
    </row>
    <row r="47" spans="1:3">
      <c r="A47" s="3" t="s">
        <v>327</v>
      </c>
    </row>
    <row r="48" spans="1:3">
      <c r="A48" s="4" t="s">
        <v>328</v>
      </c>
      <c r="B48" s="5" t="n">
        <v>198990</v>
      </c>
      <c r="C48" s="5" t="n">
        <v>203382</v>
      </c>
    </row>
    <row r="49" spans="1:3">
      <c r="A49" s="4" t="s">
        <v>291</v>
      </c>
    </row>
    <row r="50" spans="1:3">
      <c r="A50" s="3" t="s">
        <v>327</v>
      </c>
    </row>
    <row r="51" spans="1:3">
      <c r="A51" s="4" t="s">
        <v>328</v>
      </c>
      <c r="B51" s="5" t="n">
        <v>8480</v>
      </c>
      <c r="C51" s="5" t="n">
        <v>299330</v>
      </c>
    </row>
    <row r="52" spans="1:3">
      <c r="A52" s="4" t="s">
        <v>329</v>
      </c>
      <c r="B52" s="5" t="n">
        <v>12118862</v>
      </c>
      <c r="C52" s="5" t="n">
        <v>8027652</v>
      </c>
    </row>
    <row r="53" spans="1:3">
      <c r="A53" s="4" t="s">
        <v>330</v>
      </c>
      <c r="B53" s="5" t="n">
        <v>12127342</v>
      </c>
      <c r="C53" s="5" t="n">
        <v>8326982</v>
      </c>
    </row>
    <row r="54" spans="1:3">
      <c r="A54" s="4" t="s">
        <v>331</v>
      </c>
      <c r="B54" s="5" t="n">
        <v>8480</v>
      </c>
      <c r="C54" s="5" t="n">
        <v>9290</v>
      </c>
    </row>
    <row r="55" spans="1:3">
      <c r="A55" s="4" t="s">
        <v>341</v>
      </c>
    </row>
    <row r="56" spans="1:3">
      <c r="A56" s="3" t="s">
        <v>327</v>
      </c>
    </row>
    <row r="57" spans="1:3">
      <c r="A57" s="4" t="s">
        <v>328</v>
      </c>
      <c r="B57" s="5" t="n">
        <v>0</v>
      </c>
      <c r="C57" s="5" t="n">
        <v>263376</v>
      </c>
    </row>
    <row r="58" spans="1:3">
      <c r="A58" s="4" t="s">
        <v>342</v>
      </c>
    </row>
    <row r="59" spans="1:3">
      <c r="A59" s="3" t="s">
        <v>327</v>
      </c>
    </row>
    <row r="60" spans="1:3">
      <c r="A60" s="4" t="s">
        <v>328</v>
      </c>
      <c r="B60" s="5" t="n">
        <v>0</v>
      </c>
      <c r="C60" s="5" t="n">
        <v>26664</v>
      </c>
    </row>
    <row r="61" spans="1:3">
      <c r="A61" s="4" t="s">
        <v>343</v>
      </c>
    </row>
    <row r="62" spans="1:3">
      <c r="A62" s="3" t="s">
        <v>327</v>
      </c>
    </row>
    <row r="63" spans="1:3">
      <c r="A63" s="4" t="s">
        <v>328</v>
      </c>
      <c r="B63" s="5" t="n">
        <v>8480</v>
      </c>
      <c r="C63" s="5" t="n">
        <v>9290</v>
      </c>
    </row>
    <row r="64" spans="1:3">
      <c r="A64" s="4" t="s">
        <v>303</v>
      </c>
    </row>
    <row r="65" spans="1:3">
      <c r="A65" s="3" t="s">
        <v>327</v>
      </c>
    </row>
    <row r="66" spans="1:3">
      <c r="A66" s="4" t="s">
        <v>328</v>
      </c>
      <c r="B66" s="5" t="n">
        <v>93802</v>
      </c>
      <c r="C66" s="5" t="n">
        <v>75998</v>
      </c>
    </row>
    <row r="67" spans="1:3">
      <c r="A67" s="4" t="s">
        <v>329</v>
      </c>
      <c r="B67" s="5" t="n">
        <v>3667548</v>
      </c>
      <c r="C67" s="5" t="n">
        <v>2080040</v>
      </c>
    </row>
    <row r="68" spans="1:3">
      <c r="A68" s="4" t="s">
        <v>330</v>
      </c>
      <c r="B68" s="5" t="n">
        <v>3761350</v>
      </c>
      <c r="C68" s="5" t="n">
        <v>2156038</v>
      </c>
    </row>
    <row r="69" spans="1:3">
      <c r="A69" s="4" t="s">
        <v>331</v>
      </c>
      <c r="B69" s="5" t="n">
        <v>5363</v>
      </c>
      <c r="C69" s="5" t="n">
        <v>53332</v>
      </c>
    </row>
    <row r="70" spans="1:3">
      <c r="A70" s="4" t="s">
        <v>344</v>
      </c>
    </row>
    <row r="71" spans="1:3">
      <c r="A71" s="3" t="s">
        <v>327</v>
      </c>
    </row>
    <row r="72" spans="1:3">
      <c r="A72" s="4" t="s">
        <v>328</v>
      </c>
      <c r="B72" s="5" t="n">
        <v>38342</v>
      </c>
      <c r="C72" s="5" t="n">
        <v>18217</v>
      </c>
    </row>
    <row r="73" spans="1:3">
      <c r="A73" s="4" t="s">
        <v>345</v>
      </c>
    </row>
    <row r="74" spans="1:3">
      <c r="A74" s="3" t="s">
        <v>327</v>
      </c>
    </row>
    <row r="75" spans="1:3">
      <c r="A75" s="4" t="s">
        <v>328</v>
      </c>
      <c r="B75" s="5" t="n">
        <v>0</v>
      </c>
      <c r="C75" s="5" t="n">
        <v>4449</v>
      </c>
    </row>
    <row r="76" spans="1:3">
      <c r="A76" s="4" t="s">
        <v>346</v>
      </c>
    </row>
    <row r="77" spans="1:3">
      <c r="A77" s="3" t="s">
        <v>327</v>
      </c>
    </row>
    <row r="78" spans="1:3">
      <c r="A78" s="4" t="s">
        <v>328</v>
      </c>
      <c r="B78" s="7" t="n">
        <v>55460</v>
      </c>
      <c r="C78" s="7" t="n">
        <v>53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7</v>
      </c>
      <c r="B1" s="2" t="s">
        <v>2</v>
      </c>
      <c r="C1" s="2" t="s">
        <v>23</v>
      </c>
    </row>
    <row r="2" spans="1:3">
      <c r="A2" s="3" t="s">
        <v>327</v>
      </c>
    </row>
    <row r="3" spans="1:3">
      <c r="A3" s="4" t="s">
        <v>348</v>
      </c>
      <c r="B3" s="7" t="n">
        <v>1902122</v>
      </c>
      <c r="C3" s="7" t="n">
        <v>1518218</v>
      </c>
    </row>
    <row r="4" spans="1:3">
      <c r="A4" s="4" t="s">
        <v>289</v>
      </c>
    </row>
    <row r="5" spans="1:3">
      <c r="A5" s="3" t="s">
        <v>327</v>
      </c>
    </row>
    <row r="6" spans="1:3">
      <c r="A6" s="4" t="s">
        <v>348</v>
      </c>
      <c r="B6" s="5" t="n">
        <v>1653036</v>
      </c>
      <c r="C6" s="5" t="n">
        <v>1314836</v>
      </c>
    </row>
    <row r="7" spans="1:3">
      <c r="A7" s="4" t="s">
        <v>290</v>
      </c>
    </row>
    <row r="8" spans="1:3">
      <c r="A8" s="3" t="s">
        <v>327</v>
      </c>
    </row>
    <row r="9" spans="1:3">
      <c r="A9" s="4" t="s">
        <v>348</v>
      </c>
      <c r="B9" s="5" t="n">
        <v>198990</v>
      </c>
      <c r="C9" s="5" t="n">
        <v>203382</v>
      </c>
    </row>
    <row r="10" spans="1:3">
      <c r="A10" s="4" t="s">
        <v>291</v>
      </c>
    </row>
    <row r="11" spans="1:3">
      <c r="A11" s="3" t="s">
        <v>327</v>
      </c>
    </row>
    <row r="12" spans="1:3">
      <c r="A12" s="4" t="s">
        <v>348</v>
      </c>
      <c r="B12" s="5" t="n">
        <v>0</v>
      </c>
      <c r="C12" s="5" t="n">
        <v>0</v>
      </c>
    </row>
    <row r="13" spans="1:3">
      <c r="A13" s="4" t="s">
        <v>303</v>
      </c>
    </row>
    <row r="14" spans="1:3">
      <c r="A14" s="3" t="s">
        <v>327</v>
      </c>
    </row>
    <row r="15" spans="1:3">
      <c r="A15" s="4" t="s">
        <v>348</v>
      </c>
      <c r="B15" s="7" t="n">
        <v>50096</v>
      </c>
      <c r="C1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9</v>
      </c>
      <c r="B1" s="2" t="s">
        <v>2</v>
      </c>
      <c r="C1" s="2" t="s">
        <v>23</v>
      </c>
    </row>
    <row r="2" spans="1:3">
      <c r="A2" s="3" t="s">
        <v>350</v>
      </c>
    </row>
    <row r="3" spans="1:3">
      <c r="A3" s="4" t="s">
        <v>330</v>
      </c>
      <c r="B3" s="7" t="n">
        <v>138784757</v>
      </c>
      <c r="C3" s="7" t="n">
        <v>104162295</v>
      </c>
    </row>
    <row r="4" spans="1:3">
      <c r="A4" s="4" t="s">
        <v>288</v>
      </c>
    </row>
    <row r="5" spans="1:3">
      <c r="A5" s="3" t="s">
        <v>350</v>
      </c>
    </row>
    <row r="6" spans="1:3">
      <c r="A6" s="4" t="s">
        <v>330</v>
      </c>
      <c r="B6" s="5" t="n">
        <v>122896065</v>
      </c>
      <c r="C6" s="5" t="n">
        <v>93679275</v>
      </c>
    </row>
    <row r="7" spans="1:3">
      <c r="A7" s="4" t="s">
        <v>290</v>
      </c>
    </row>
    <row r="8" spans="1:3">
      <c r="A8" s="3" t="s">
        <v>350</v>
      </c>
    </row>
    <row r="9" spans="1:3">
      <c r="A9" s="4" t="s">
        <v>330</v>
      </c>
      <c r="B9" s="5" t="n">
        <v>44734372</v>
      </c>
      <c r="C9" s="5" t="n">
        <v>25207378</v>
      </c>
    </row>
    <row r="10" spans="1:3">
      <c r="A10" s="4" t="s">
        <v>351</v>
      </c>
    </row>
    <row r="11" spans="1:3">
      <c r="A11" s="3" t="s">
        <v>350</v>
      </c>
    </row>
    <row r="12" spans="1:3">
      <c r="A12" s="4" t="s">
        <v>330</v>
      </c>
      <c r="B12" s="5" t="n">
        <v>44252166</v>
      </c>
      <c r="C12" s="5" t="n">
        <v>24713074</v>
      </c>
    </row>
    <row r="13" spans="1:3">
      <c r="A13" s="4" t="s">
        <v>352</v>
      </c>
    </row>
    <row r="14" spans="1:3">
      <c r="A14" s="3" t="s">
        <v>350</v>
      </c>
    </row>
    <row r="15" spans="1:3">
      <c r="A15" s="4" t="s">
        <v>330</v>
      </c>
      <c r="B15" s="5" t="n">
        <v>283216</v>
      </c>
      <c r="C15" s="5" t="n">
        <v>290922</v>
      </c>
    </row>
    <row r="16" spans="1:3">
      <c r="A16" s="4" t="s">
        <v>353</v>
      </c>
    </row>
    <row r="17" spans="1:3">
      <c r="A17" s="3" t="s">
        <v>350</v>
      </c>
    </row>
    <row r="18" spans="1:3">
      <c r="A18" s="4" t="s">
        <v>330</v>
      </c>
      <c r="B18" s="5" t="n">
        <v>198990</v>
      </c>
      <c r="C18" s="5" t="n">
        <v>203382</v>
      </c>
    </row>
    <row r="19" spans="1:3">
      <c r="A19" s="4" t="s">
        <v>291</v>
      </c>
    </row>
    <row r="20" spans="1:3">
      <c r="A20" s="3" t="s">
        <v>350</v>
      </c>
    </row>
    <row r="21" spans="1:3">
      <c r="A21" s="4" t="s">
        <v>330</v>
      </c>
      <c r="B21" s="5" t="n">
        <v>12127342</v>
      </c>
      <c r="C21" s="5" t="n">
        <v>8326982</v>
      </c>
    </row>
    <row r="22" spans="1:3">
      <c r="A22" s="4" t="s">
        <v>354</v>
      </c>
    </row>
    <row r="23" spans="1:3">
      <c r="A23" s="3" t="s">
        <v>350</v>
      </c>
    </row>
    <row r="24" spans="1:3">
      <c r="A24" s="4" t="s">
        <v>330</v>
      </c>
      <c r="B24" s="5" t="n">
        <v>12103576</v>
      </c>
      <c r="C24" s="5" t="n">
        <v>8291028</v>
      </c>
    </row>
    <row r="25" spans="1:3">
      <c r="A25" s="4" t="s">
        <v>355</v>
      </c>
    </row>
    <row r="26" spans="1:3">
      <c r="A26" s="3" t="s">
        <v>350</v>
      </c>
    </row>
    <row r="27" spans="1:3">
      <c r="A27" s="4" t="s">
        <v>330</v>
      </c>
      <c r="B27" s="5" t="n">
        <v>23766</v>
      </c>
      <c r="C27" s="5" t="n">
        <v>35954</v>
      </c>
    </row>
    <row r="28" spans="1:3">
      <c r="A28" s="4" t="s">
        <v>356</v>
      </c>
    </row>
    <row r="29" spans="1:3">
      <c r="A29" s="3" t="s">
        <v>350</v>
      </c>
    </row>
    <row r="30" spans="1:3">
      <c r="A30" s="4" t="s">
        <v>330</v>
      </c>
      <c r="B30" s="7" t="n">
        <v>0</v>
      </c>
      <c r="C3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7</v>
      </c>
      <c r="B1" s="2" t="s">
        <v>2</v>
      </c>
      <c r="C1" s="2" t="s">
        <v>23</v>
      </c>
    </row>
    <row r="2" spans="1:3">
      <c r="A2" s="3" t="s">
        <v>350</v>
      </c>
    </row>
    <row r="3" spans="1:3">
      <c r="A3" s="4" t="s">
        <v>330</v>
      </c>
      <c r="B3" s="7" t="n">
        <v>138784757</v>
      </c>
      <c r="C3" s="7" t="n">
        <v>104162295</v>
      </c>
    </row>
    <row r="4" spans="1:3">
      <c r="A4" s="4" t="s">
        <v>288</v>
      </c>
    </row>
    <row r="5" spans="1:3">
      <c r="A5" s="3" t="s">
        <v>350</v>
      </c>
    </row>
    <row r="6" spans="1:3">
      <c r="A6" s="4" t="s">
        <v>330</v>
      </c>
      <c r="B6" s="5" t="n">
        <v>122896065</v>
      </c>
      <c r="C6" s="5" t="n">
        <v>93679275</v>
      </c>
    </row>
    <row r="7" spans="1:3">
      <c r="A7" s="4" t="s">
        <v>289</v>
      </c>
    </row>
    <row r="8" spans="1:3">
      <c r="A8" s="3" t="s">
        <v>350</v>
      </c>
    </row>
    <row r="9" spans="1:3">
      <c r="A9" s="4" t="s">
        <v>330</v>
      </c>
      <c r="B9" s="5" t="n">
        <v>78161693</v>
      </c>
      <c r="C9" s="5" t="n">
        <v>68471897</v>
      </c>
    </row>
    <row r="10" spans="1:3">
      <c r="A10" s="4" t="s">
        <v>358</v>
      </c>
    </row>
    <row r="11" spans="1:3">
      <c r="A11" s="3" t="s">
        <v>350</v>
      </c>
    </row>
    <row r="12" spans="1:3">
      <c r="A12" s="4" t="s">
        <v>330</v>
      </c>
      <c r="B12" s="5" t="n">
        <v>76490722</v>
      </c>
      <c r="C12" s="5" t="n">
        <v>67116102</v>
      </c>
    </row>
    <row r="13" spans="1:3">
      <c r="A13" s="4" t="s">
        <v>359</v>
      </c>
    </row>
    <row r="14" spans="1:3">
      <c r="A14" s="3" t="s">
        <v>350</v>
      </c>
    </row>
    <row r="15" spans="1:3">
      <c r="A15" s="4" t="s">
        <v>330</v>
      </c>
      <c r="B15" s="5" t="n">
        <v>1670971</v>
      </c>
      <c r="C15" s="5" t="n">
        <v>1355795</v>
      </c>
    </row>
    <row r="16" spans="1:3">
      <c r="A16" s="4" t="s">
        <v>303</v>
      </c>
    </row>
    <row r="17" spans="1:3">
      <c r="A17" s="3" t="s">
        <v>350</v>
      </c>
    </row>
    <row r="18" spans="1:3">
      <c r="A18" s="4" t="s">
        <v>330</v>
      </c>
      <c r="B18" s="5" t="n">
        <v>3761350</v>
      </c>
      <c r="C18" s="5" t="n">
        <v>2156038</v>
      </c>
    </row>
    <row r="19" spans="1:3">
      <c r="A19" s="4" t="s">
        <v>360</v>
      </c>
    </row>
    <row r="20" spans="1:3">
      <c r="A20" s="3" t="s">
        <v>350</v>
      </c>
    </row>
    <row r="21" spans="1:3">
      <c r="A21" s="4" t="s">
        <v>330</v>
      </c>
      <c r="B21" s="5" t="n">
        <v>3705890</v>
      </c>
      <c r="C21" s="5" t="n">
        <v>2102706</v>
      </c>
    </row>
    <row r="22" spans="1:3">
      <c r="A22" s="4" t="s">
        <v>361</v>
      </c>
    </row>
    <row r="23" spans="1:3">
      <c r="A23" s="3" t="s">
        <v>350</v>
      </c>
    </row>
    <row r="24" spans="1:3">
      <c r="A24" s="4" t="s">
        <v>330</v>
      </c>
      <c r="B24" s="7" t="n">
        <v>55460</v>
      </c>
      <c r="C24" s="7" t="n">
        <v>533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167</v>
      </c>
    </row>
    <row r="3" spans="1:3">
      <c r="A3" s="4" t="s">
        <v>363</v>
      </c>
      <c r="B3" s="7" t="n">
        <v>6742</v>
      </c>
      <c r="C3" s="7" t="n">
        <v>321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170</v>
      </c>
    </row>
    <row r="3" spans="1:3">
      <c r="A3" s="4" t="s">
        <v>365</v>
      </c>
      <c r="B3" s="7" t="n">
        <v>12287037</v>
      </c>
      <c r="C3" s="7" t="n">
        <v>11605927</v>
      </c>
    </row>
    <row r="4" spans="1:3">
      <c r="A4" s="4" t="s">
        <v>366</v>
      </c>
      <c r="B4" s="4" t="s">
        <v>367</v>
      </c>
      <c r="C4" s="4" t="s">
        <v>368</v>
      </c>
    </row>
    <row r="5" spans="1:3">
      <c r="A5" s="4" t="s">
        <v>369</v>
      </c>
      <c r="B5" s="7" t="n">
        <v>5602770</v>
      </c>
      <c r="C5" s="7" t="n">
        <v>4603005</v>
      </c>
    </row>
    <row r="6" spans="1:3">
      <c r="A6" s="4" t="s">
        <v>370</v>
      </c>
      <c r="B6" s="4" t="s">
        <v>371</v>
      </c>
      <c r="C6" s="4" t="s">
        <v>371</v>
      </c>
    </row>
    <row r="7" spans="1:3">
      <c r="A7" s="4" t="s">
        <v>372</v>
      </c>
      <c r="B7" s="7" t="n">
        <v>8092890</v>
      </c>
      <c r="C7" s="7" t="n">
        <v>6648785</v>
      </c>
    </row>
    <row r="8" spans="1:3">
      <c r="A8" s="4" t="s">
        <v>373</v>
      </c>
      <c r="B8" s="4" t="s">
        <v>374</v>
      </c>
      <c r="C8" s="4" t="s">
        <v>374</v>
      </c>
    </row>
    <row r="9" spans="1:3">
      <c r="A9" s="4" t="s">
        <v>375</v>
      </c>
      <c r="B9" s="7" t="n">
        <v>12287037</v>
      </c>
      <c r="C9" s="7" t="n">
        <v>11605927</v>
      </c>
    </row>
    <row r="10" spans="1:3">
      <c r="A10" s="4" t="s">
        <v>376</v>
      </c>
      <c r="B10" s="4" t="s">
        <v>367</v>
      </c>
      <c r="C10" s="4" t="s">
        <v>368</v>
      </c>
    </row>
    <row r="11" spans="1:3">
      <c r="A11" s="4" t="s">
        <v>377</v>
      </c>
      <c r="B11" s="7" t="n">
        <v>7470360</v>
      </c>
      <c r="C11" s="7" t="n">
        <v>6137340</v>
      </c>
    </row>
    <row r="12" spans="1:3">
      <c r="A12" s="4" t="s">
        <v>378</v>
      </c>
      <c r="B12" s="4" t="s">
        <v>379</v>
      </c>
      <c r="C12" s="4" t="s">
        <v>379</v>
      </c>
    </row>
    <row r="13" spans="1:3">
      <c r="A13" s="4" t="s">
        <v>380</v>
      </c>
      <c r="B13" s="7" t="n">
        <v>9960480</v>
      </c>
      <c r="C13" s="7" t="n">
        <v>8183120</v>
      </c>
    </row>
    <row r="14" spans="1:3">
      <c r="A14" s="4" t="s">
        <v>381</v>
      </c>
      <c r="B14" s="4" t="s">
        <v>382</v>
      </c>
      <c r="C14" s="4" t="s">
        <v>382</v>
      </c>
    </row>
    <row r="15" spans="1:3">
      <c r="A15" s="4" t="s">
        <v>383</v>
      </c>
      <c r="B15" s="7" t="n">
        <v>13288819</v>
      </c>
      <c r="C15" s="7" t="n">
        <v>12426666</v>
      </c>
    </row>
    <row r="16" spans="1:3">
      <c r="A16" s="4" t="s">
        <v>384</v>
      </c>
      <c r="B16" s="4" t="s">
        <v>385</v>
      </c>
      <c r="C16" s="4" t="s">
        <v>386</v>
      </c>
    </row>
    <row r="17" spans="1:3">
      <c r="A17" s="4" t="s">
        <v>387</v>
      </c>
      <c r="B17" s="7" t="n">
        <v>9960480</v>
      </c>
      <c r="C17" s="7" t="n">
        <v>8183120</v>
      </c>
    </row>
    <row r="18" spans="1:3">
      <c r="A18" s="4" t="s">
        <v>388</v>
      </c>
      <c r="B18" s="4" t="s">
        <v>382</v>
      </c>
      <c r="C18" s="4" t="s">
        <v>382</v>
      </c>
    </row>
    <row r="19" spans="1:3">
      <c r="A19" s="4" t="s">
        <v>389</v>
      </c>
      <c r="B19" s="7" t="n">
        <v>12450600</v>
      </c>
      <c r="C19" s="7" t="n">
        <v>10228900</v>
      </c>
    </row>
    <row r="20" spans="1:3">
      <c r="A20" s="4" t="s">
        <v>390</v>
      </c>
      <c r="B20" s="4" t="s">
        <v>391</v>
      </c>
      <c r="C20" s="4" t="s">
        <v>391</v>
      </c>
    </row>
    <row r="21" spans="1:3">
      <c r="A21" s="4" t="s">
        <v>392</v>
      </c>
      <c r="B21" s="7" t="n">
        <v>12287037</v>
      </c>
      <c r="C21" s="7" t="n">
        <v>11605927</v>
      </c>
    </row>
    <row r="22" spans="1:3">
      <c r="A22" s="4" t="s">
        <v>393</v>
      </c>
      <c r="B22" s="4" t="s">
        <v>394</v>
      </c>
      <c r="C22" s="4" t="s">
        <v>395</v>
      </c>
    </row>
    <row r="23" spans="1:3">
      <c r="A23" s="4" t="s">
        <v>396</v>
      </c>
      <c r="B23" s="7" t="n">
        <v>6200880</v>
      </c>
      <c r="C23" s="7" t="n">
        <v>5661360</v>
      </c>
    </row>
    <row r="24" spans="1:3">
      <c r="A24" s="4" t="s">
        <v>397</v>
      </c>
      <c r="B24" s="4" t="s">
        <v>278</v>
      </c>
      <c r="C24" s="4" t="s">
        <v>278</v>
      </c>
    </row>
    <row r="25" spans="1:3">
      <c r="A25" s="4" t="s">
        <v>398</v>
      </c>
      <c r="B25" s="7" t="n">
        <v>7751100</v>
      </c>
      <c r="C25" s="7" t="n">
        <v>7076700</v>
      </c>
    </row>
    <row r="26" spans="1:3">
      <c r="A26" s="4" t="s">
        <v>399</v>
      </c>
      <c r="B26" s="4" t="s">
        <v>400</v>
      </c>
      <c r="C26" s="4" t="s">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1</v>
      </c>
      <c r="B1" s="2" t="s">
        <v>2</v>
      </c>
      <c r="C1" s="2" t="s">
        <v>402</v>
      </c>
    </row>
    <row r="2" spans="1:3">
      <c r="A2" s="3" t="s">
        <v>170</v>
      </c>
    </row>
    <row r="3" spans="1:3">
      <c r="A3" s="4" t="s">
        <v>403</v>
      </c>
      <c r="B3" s="4" t="s">
        <v>404</v>
      </c>
    </row>
    <row r="4" spans="1:3">
      <c r="A4" s="4" t="s">
        <v>405</v>
      </c>
      <c r="B4" s="4" t="s">
        <v>406</v>
      </c>
      <c r="C4" s="4" t="s">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6</v>
      </c>
      <c r="B1" s="2" t="s">
        <v>63</v>
      </c>
      <c r="D1" s="2" t="s">
        <v>1</v>
      </c>
    </row>
    <row r="2" spans="1:5">
      <c r="B2" s="2" t="s">
        <v>2</v>
      </c>
      <c r="C2" s="2" t="s">
        <v>64</v>
      </c>
      <c r="D2" s="2" t="s">
        <v>2</v>
      </c>
      <c r="E2" s="2" t="s">
        <v>64</v>
      </c>
    </row>
    <row r="3" spans="1:5">
      <c r="A3" s="3" t="s">
        <v>97</v>
      </c>
    </row>
    <row r="4" spans="1:5">
      <c r="A4" s="4" t="s">
        <v>98</v>
      </c>
      <c r="B4" s="7" t="n">
        <v>129368</v>
      </c>
      <c r="C4" s="7" t="n">
        <v>210033</v>
      </c>
      <c r="D4" s="7" t="n">
        <v>681110</v>
      </c>
      <c r="E4" s="7" t="n">
        <v>529260</v>
      </c>
    </row>
    <row r="5" spans="1:5">
      <c r="A5" s="3" t="s">
        <v>99</v>
      </c>
    </row>
    <row r="6" spans="1:5">
      <c r="A6" s="4" t="s">
        <v>100</v>
      </c>
      <c r="B6" s="5" t="n">
        <v>987</v>
      </c>
      <c r="C6" s="5" t="n">
        <v>-29257</v>
      </c>
      <c r="D6" s="5" t="n">
        <v>54035</v>
      </c>
      <c r="E6" s="5" t="n">
        <v>12160</v>
      </c>
    </row>
    <row r="7" spans="1:5">
      <c r="A7" s="4" t="s">
        <v>101</v>
      </c>
      <c r="B7" s="5" t="n">
        <v>-335</v>
      </c>
      <c r="C7" s="5" t="n">
        <v>9947</v>
      </c>
      <c r="D7" s="5" t="n">
        <v>-18371</v>
      </c>
      <c r="E7" s="5" t="n">
        <v>-4136</v>
      </c>
    </row>
    <row r="8" spans="1:5">
      <c r="A8" s="4" t="s">
        <v>102</v>
      </c>
      <c r="D8" s="5" t="n">
        <v>-350</v>
      </c>
      <c r="E8" s="5" t="n">
        <v>-702</v>
      </c>
    </row>
    <row r="9" spans="1:5">
      <c r="A9" s="4" t="s">
        <v>103</v>
      </c>
      <c r="D9" s="5" t="n">
        <v>119</v>
      </c>
      <c r="E9" s="5" t="n">
        <v>239</v>
      </c>
    </row>
    <row r="10" spans="1:5">
      <c r="A10" s="4" t="s">
        <v>104</v>
      </c>
      <c r="B10" s="5" t="n">
        <v>652</v>
      </c>
      <c r="C10" s="5" t="n">
        <v>-19310</v>
      </c>
      <c r="D10" s="5" t="n">
        <v>35433</v>
      </c>
      <c r="E10" s="5" t="n">
        <v>7561</v>
      </c>
    </row>
    <row r="11" spans="1:5">
      <c r="A11" s="4" t="s">
        <v>105</v>
      </c>
      <c r="B11" s="7" t="n">
        <v>130020</v>
      </c>
      <c r="C11" s="7" t="n">
        <v>190723</v>
      </c>
      <c r="D11" s="7" t="n">
        <v>716543</v>
      </c>
      <c r="E11" s="7" t="n">
        <v>536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2</v>
      </c>
      <c r="C1" s="2" t="s">
        <v>23</v>
      </c>
    </row>
    <row r="2" spans="1:3">
      <c r="A2" s="3" t="s">
        <v>409</v>
      </c>
    </row>
    <row r="3" spans="1:3">
      <c r="A3" s="4" t="s">
        <v>410</v>
      </c>
      <c r="B3" s="7" t="n">
        <v>17327104</v>
      </c>
      <c r="C3" s="7" t="n">
        <v>15424319</v>
      </c>
    </row>
    <row r="4" spans="1:3">
      <c r="A4" s="4" t="s">
        <v>411</v>
      </c>
    </row>
    <row r="5" spans="1:3">
      <c r="A5" s="3" t="s">
        <v>409</v>
      </c>
    </row>
    <row r="6" spans="1:3">
      <c r="A6" s="4" t="s">
        <v>410</v>
      </c>
      <c r="B6" s="5" t="n">
        <v>4504977</v>
      </c>
      <c r="C6" s="5" t="n">
        <v>7876738</v>
      </c>
    </row>
    <row r="7" spans="1:3">
      <c r="A7" s="4" t="s">
        <v>412</v>
      </c>
    </row>
    <row r="8" spans="1:3">
      <c r="A8" s="3" t="s">
        <v>409</v>
      </c>
    </row>
    <row r="9" spans="1:3">
      <c r="A9" s="4" t="s">
        <v>410</v>
      </c>
      <c r="B9" s="5" t="n">
        <v>9214160</v>
      </c>
      <c r="C9" s="5" t="n">
        <v>5087261</v>
      </c>
    </row>
    <row r="10" spans="1:3">
      <c r="A10" s="4" t="s">
        <v>413</v>
      </c>
    </row>
    <row r="11" spans="1:3">
      <c r="A11" s="3" t="s">
        <v>409</v>
      </c>
    </row>
    <row r="12" spans="1:3">
      <c r="A12" s="4" t="s">
        <v>410</v>
      </c>
      <c r="B12" s="7" t="n">
        <v>3607967</v>
      </c>
      <c r="C12" s="7" t="n">
        <v>24603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415</v>
      </c>
    </row>
    <row r="3" spans="1:3">
      <c r="A3" s="4" t="s">
        <v>29</v>
      </c>
      <c r="B3" s="7" t="n">
        <v>2759522</v>
      </c>
      <c r="C3" s="7" t="n">
        <v>3226407</v>
      </c>
    </row>
    <row r="4" spans="1:3">
      <c r="A4" s="4" t="s">
        <v>416</v>
      </c>
    </row>
    <row r="5" spans="1:3">
      <c r="A5" s="3" t="s">
        <v>415</v>
      </c>
    </row>
    <row r="6" spans="1:3">
      <c r="A6" s="4" t="s">
        <v>29</v>
      </c>
      <c r="B6" s="5" t="n">
        <v>197199</v>
      </c>
      <c r="C6" s="5" t="n">
        <v>199735</v>
      </c>
    </row>
    <row r="7" spans="1:3">
      <c r="A7" s="4" t="s">
        <v>417</v>
      </c>
    </row>
    <row r="8" spans="1:3">
      <c r="A8" s="3" t="s">
        <v>415</v>
      </c>
    </row>
    <row r="9" spans="1:3">
      <c r="A9" s="4" t="s">
        <v>29</v>
      </c>
      <c r="B9" s="5" t="n">
        <v>2562323</v>
      </c>
      <c r="C9" s="5" t="n">
        <v>3026672</v>
      </c>
    </row>
    <row r="10" spans="1:3">
      <c r="A10" s="4" t="s">
        <v>418</v>
      </c>
    </row>
    <row r="11" spans="1:3">
      <c r="A11" s="3" t="s">
        <v>415</v>
      </c>
    </row>
    <row r="12" spans="1:3">
      <c r="A12" s="4" t="s">
        <v>29</v>
      </c>
      <c r="B12" s="5" t="n">
        <v>0</v>
      </c>
      <c r="C12" s="5" t="n">
        <v>0</v>
      </c>
    </row>
    <row r="13" spans="1:3">
      <c r="A13" s="4" t="s">
        <v>419</v>
      </c>
    </row>
    <row r="14" spans="1:3">
      <c r="A14" s="3" t="s">
        <v>415</v>
      </c>
    </row>
    <row r="15" spans="1:3">
      <c r="A15" s="4" t="s">
        <v>29</v>
      </c>
      <c r="B15" s="5" t="n">
        <v>554149</v>
      </c>
      <c r="C15" s="5" t="n">
        <v>644558</v>
      </c>
    </row>
    <row r="16" spans="1:3">
      <c r="A16" s="4" t="s">
        <v>420</v>
      </c>
    </row>
    <row r="17" spans="1:3">
      <c r="A17" s="3" t="s">
        <v>415</v>
      </c>
    </row>
    <row r="18" spans="1:3">
      <c r="A18" s="4" t="s">
        <v>29</v>
      </c>
      <c r="B18" s="5" t="n">
        <v>1603842</v>
      </c>
      <c r="C18" s="5" t="n">
        <v>1878947</v>
      </c>
    </row>
    <row r="19" spans="1:3">
      <c r="A19" s="4" t="s">
        <v>421</v>
      </c>
    </row>
    <row r="20" spans="1:3">
      <c r="A20" s="3" t="s">
        <v>415</v>
      </c>
    </row>
    <row r="21" spans="1:3">
      <c r="A21" s="4" t="s">
        <v>29</v>
      </c>
      <c r="B21" s="5" t="n">
        <v>404332</v>
      </c>
      <c r="C21" s="5" t="n">
        <v>503167</v>
      </c>
    </row>
    <row r="22" spans="1:3">
      <c r="A22" s="4" t="s">
        <v>422</v>
      </c>
    </row>
    <row r="23" spans="1:3">
      <c r="A23" s="3" t="s">
        <v>415</v>
      </c>
    </row>
    <row r="24" spans="1:3">
      <c r="A24" s="4" t="s">
        <v>29</v>
      </c>
      <c r="B24" s="5" t="n">
        <v>197199</v>
      </c>
      <c r="C24" s="5" t="n">
        <v>199735</v>
      </c>
    </row>
    <row r="25" spans="1:3">
      <c r="A25" s="4" t="s">
        <v>423</v>
      </c>
    </row>
    <row r="26" spans="1:3">
      <c r="A26" s="3" t="s">
        <v>415</v>
      </c>
    </row>
    <row r="27" spans="1:3">
      <c r="A27" s="4" t="s">
        <v>29</v>
      </c>
      <c r="B27" s="5" t="n">
        <v>0</v>
      </c>
      <c r="C27" s="5" t="n">
        <v>0</v>
      </c>
    </row>
    <row r="28" spans="1:3">
      <c r="A28" s="4" t="s">
        <v>424</v>
      </c>
    </row>
    <row r="29" spans="1:3">
      <c r="A29" s="3" t="s">
        <v>415</v>
      </c>
    </row>
    <row r="30" spans="1:3">
      <c r="A30" s="4" t="s">
        <v>29</v>
      </c>
      <c r="B30" s="5" t="n">
        <v>0</v>
      </c>
      <c r="C30" s="5" t="n">
        <v>0</v>
      </c>
    </row>
    <row r="31" spans="1:3">
      <c r="A31" s="4" t="s">
        <v>425</v>
      </c>
    </row>
    <row r="32" spans="1:3">
      <c r="A32" s="3" t="s">
        <v>415</v>
      </c>
    </row>
    <row r="33" spans="1:3">
      <c r="A33" s="4" t="s">
        <v>29</v>
      </c>
      <c r="B33" s="5" t="n">
        <v>0</v>
      </c>
      <c r="C33" s="5" t="n">
        <v>0</v>
      </c>
    </row>
    <row r="34" spans="1:3">
      <c r="A34" s="4" t="s">
        <v>426</v>
      </c>
    </row>
    <row r="35" spans="1:3">
      <c r="A35" s="3" t="s">
        <v>415</v>
      </c>
    </row>
    <row r="36" spans="1:3">
      <c r="A36" s="4" t="s">
        <v>29</v>
      </c>
      <c r="B36" s="5" t="n">
        <v>197199</v>
      </c>
      <c r="C36" s="5" t="n">
        <v>199735</v>
      </c>
    </row>
    <row r="37" spans="1:3">
      <c r="A37" s="4" t="s">
        <v>427</v>
      </c>
    </row>
    <row r="38" spans="1:3">
      <c r="A38" s="3" t="s">
        <v>415</v>
      </c>
    </row>
    <row r="39" spans="1:3">
      <c r="A39" s="4" t="s">
        <v>29</v>
      </c>
      <c r="B39" s="5" t="n">
        <v>554149</v>
      </c>
      <c r="C39" s="5" t="n">
        <v>644558</v>
      </c>
    </row>
    <row r="40" spans="1:3">
      <c r="A40" s="4" t="s">
        <v>428</v>
      </c>
    </row>
    <row r="41" spans="1:3">
      <c r="A41" s="3" t="s">
        <v>415</v>
      </c>
    </row>
    <row r="42" spans="1:3">
      <c r="A42" s="4" t="s">
        <v>29</v>
      </c>
      <c r="B42" s="5" t="n">
        <v>1603842</v>
      </c>
      <c r="C42" s="5" t="n">
        <v>1878947</v>
      </c>
    </row>
    <row r="43" spans="1:3">
      <c r="A43" s="4" t="s">
        <v>429</v>
      </c>
    </row>
    <row r="44" spans="1:3">
      <c r="A44" s="3" t="s">
        <v>415</v>
      </c>
    </row>
    <row r="45" spans="1:3">
      <c r="A45" s="4" t="s">
        <v>29</v>
      </c>
      <c r="B45" s="5" t="n">
        <v>404332</v>
      </c>
      <c r="C45" s="5" t="n">
        <v>503167</v>
      </c>
    </row>
    <row r="46" spans="1:3">
      <c r="A46" s="4" t="s">
        <v>430</v>
      </c>
    </row>
    <row r="47" spans="1:3">
      <c r="A47" s="3" t="s">
        <v>415</v>
      </c>
    </row>
    <row r="48" spans="1:3">
      <c r="A48" s="4" t="s">
        <v>29</v>
      </c>
      <c r="B48" s="5" t="n">
        <v>0</v>
      </c>
      <c r="C48" s="5" t="n">
        <v>0</v>
      </c>
    </row>
    <row r="49" spans="1:3">
      <c r="A49" s="4" t="s">
        <v>431</v>
      </c>
    </row>
    <row r="50" spans="1:3">
      <c r="A50" s="3" t="s">
        <v>415</v>
      </c>
    </row>
    <row r="51" spans="1:3">
      <c r="A51" s="4" t="s">
        <v>29</v>
      </c>
      <c r="B51" s="5" t="n">
        <v>0</v>
      </c>
      <c r="C51" s="5" t="n">
        <v>0</v>
      </c>
    </row>
    <row r="52" spans="1:3">
      <c r="A52" s="4" t="s">
        <v>432</v>
      </c>
    </row>
    <row r="53" spans="1:3">
      <c r="A53" s="3" t="s">
        <v>415</v>
      </c>
    </row>
    <row r="54" spans="1:3">
      <c r="A54" s="4" t="s">
        <v>29</v>
      </c>
      <c r="B54" s="5" t="n">
        <v>0</v>
      </c>
      <c r="C54" s="5" t="n">
        <v>0</v>
      </c>
    </row>
    <row r="55" spans="1:3">
      <c r="A55" s="4" t="s">
        <v>433</v>
      </c>
    </row>
    <row r="56" spans="1:3">
      <c r="A56" s="3" t="s">
        <v>415</v>
      </c>
    </row>
    <row r="57" spans="1:3">
      <c r="A57" s="4" t="s">
        <v>29</v>
      </c>
      <c r="B57" s="5" t="n">
        <v>0</v>
      </c>
      <c r="C57" s="5" t="n">
        <v>0</v>
      </c>
    </row>
    <row r="58" spans="1:3">
      <c r="A58" s="4" t="s">
        <v>434</v>
      </c>
    </row>
    <row r="59" spans="1:3">
      <c r="A59" s="3" t="s">
        <v>415</v>
      </c>
    </row>
    <row r="60" spans="1:3">
      <c r="A60" s="4" t="s">
        <v>29</v>
      </c>
      <c r="B60" s="7" t="n">
        <v>0</v>
      </c>
      <c r="C6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15</v>
      </c>
    </row>
    <row r="3" spans="1:3">
      <c r="A3" s="4" t="s">
        <v>31</v>
      </c>
      <c r="C3" s="7" t="n">
        <v>19941867</v>
      </c>
    </row>
    <row r="4" spans="1:3">
      <c r="A4" s="4" t="s">
        <v>416</v>
      </c>
    </row>
    <row r="5" spans="1:3">
      <c r="A5" s="3" t="s">
        <v>415</v>
      </c>
    </row>
    <row r="6" spans="1:3">
      <c r="A6" s="4" t="s">
        <v>31</v>
      </c>
      <c r="C6" s="5" t="n">
        <v>0</v>
      </c>
    </row>
    <row r="7" spans="1:3">
      <c r="A7" s="4" t="s">
        <v>417</v>
      </c>
    </row>
    <row r="8" spans="1:3">
      <c r="A8" s="3" t="s">
        <v>415</v>
      </c>
    </row>
    <row r="9" spans="1:3">
      <c r="A9" s="4" t="s">
        <v>31</v>
      </c>
      <c r="C9" s="5" t="n">
        <v>0</v>
      </c>
    </row>
    <row r="10" spans="1:3">
      <c r="A10" s="4" t="s">
        <v>418</v>
      </c>
    </row>
    <row r="11" spans="1:3">
      <c r="A11" s="3" t="s">
        <v>415</v>
      </c>
    </row>
    <row r="12" spans="1:3">
      <c r="A12" s="4" t="s">
        <v>31</v>
      </c>
      <c r="C12" s="5" t="n">
        <v>19941867</v>
      </c>
    </row>
    <row r="13" spans="1:3">
      <c r="A13" s="4" t="s">
        <v>436</v>
      </c>
    </row>
    <row r="14" spans="1:3">
      <c r="A14" s="3" t="s">
        <v>415</v>
      </c>
    </row>
    <row r="15" spans="1:3">
      <c r="A15" s="4" t="s">
        <v>31</v>
      </c>
      <c r="C15" s="5" t="n">
        <v>19941867</v>
      </c>
    </row>
    <row r="16" spans="1:3">
      <c r="A16" s="4" t="s">
        <v>437</v>
      </c>
      <c r="B16" s="7" t="n">
        <v>59932</v>
      </c>
      <c r="C16" s="5" t="n">
        <v>59932</v>
      </c>
    </row>
    <row r="17" spans="1:3">
      <c r="A17" s="4" t="s">
        <v>438</v>
      </c>
    </row>
    <row r="18" spans="1:3">
      <c r="A18" s="3" t="s">
        <v>415</v>
      </c>
    </row>
    <row r="19" spans="1:3">
      <c r="A19" s="4" t="s">
        <v>31</v>
      </c>
      <c r="C19" s="5" t="n">
        <v>0</v>
      </c>
    </row>
    <row r="20" spans="1:3">
      <c r="A20" s="4" t="s">
        <v>437</v>
      </c>
      <c r="B20" s="5" t="n">
        <v>0</v>
      </c>
      <c r="C20" s="5" t="n">
        <v>0</v>
      </c>
    </row>
    <row r="21" spans="1:3">
      <c r="A21" s="4" t="s">
        <v>439</v>
      </c>
    </row>
    <row r="22" spans="1:3">
      <c r="A22" s="3" t="s">
        <v>415</v>
      </c>
    </row>
    <row r="23" spans="1:3">
      <c r="A23" s="4" t="s">
        <v>31</v>
      </c>
      <c r="C23" s="5" t="n">
        <v>0</v>
      </c>
    </row>
    <row r="24" spans="1:3">
      <c r="A24" s="4" t="s">
        <v>437</v>
      </c>
      <c r="B24" s="5" t="n">
        <v>0</v>
      </c>
      <c r="C24" s="5" t="n">
        <v>0</v>
      </c>
    </row>
    <row r="25" spans="1:3">
      <c r="A25" s="4" t="s">
        <v>440</v>
      </c>
    </row>
    <row r="26" spans="1:3">
      <c r="A26" s="3" t="s">
        <v>415</v>
      </c>
    </row>
    <row r="27" spans="1:3">
      <c r="A27" s="4" t="s">
        <v>31</v>
      </c>
      <c r="C27" s="5" t="n">
        <v>19941867</v>
      </c>
    </row>
    <row r="28" spans="1:3">
      <c r="A28" s="4" t="s">
        <v>437</v>
      </c>
      <c r="B28" s="7" t="n">
        <v>59932</v>
      </c>
      <c r="C28" s="7" t="n">
        <v>599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41</v>
      </c>
      <c r="B1" s="2" t="s">
        <v>1</v>
      </c>
      <c r="C1" s="2" t="s">
        <v>442</v>
      </c>
    </row>
    <row r="2" spans="1:3">
      <c r="B2" s="2" t="s">
        <v>2</v>
      </c>
      <c r="C2" s="2" t="s">
        <v>23</v>
      </c>
    </row>
    <row r="3" spans="1:3">
      <c r="A3" s="3" t="s">
        <v>443</v>
      </c>
    </row>
    <row r="4" spans="1:3">
      <c r="A4" s="4" t="s">
        <v>31</v>
      </c>
      <c r="C4" s="7" t="n">
        <v>19941867</v>
      </c>
    </row>
    <row r="5" spans="1:3">
      <c r="A5" s="4" t="s">
        <v>418</v>
      </c>
    </row>
    <row r="6" spans="1:3">
      <c r="A6" s="3" t="s">
        <v>443</v>
      </c>
    </row>
    <row r="7" spans="1:3">
      <c r="A7" s="4" t="s">
        <v>31</v>
      </c>
      <c r="C7" s="5" t="n">
        <v>19941867</v>
      </c>
    </row>
    <row r="8" spans="1:3">
      <c r="A8" s="4" t="s">
        <v>444</v>
      </c>
    </row>
    <row r="9" spans="1:3">
      <c r="A9" s="3" t="s">
        <v>443</v>
      </c>
    </row>
    <row r="10" spans="1:3">
      <c r="A10" s="4" t="s">
        <v>437</v>
      </c>
      <c r="B10" s="7" t="n">
        <v>59932</v>
      </c>
      <c r="C10" s="7" t="n">
        <v>59932</v>
      </c>
    </row>
    <row r="11" spans="1:3">
      <c r="A11" s="4" t="s">
        <v>445</v>
      </c>
      <c r="B11" s="4" t="s">
        <v>391</v>
      </c>
      <c r="C11" s="4" t="s">
        <v>391</v>
      </c>
    </row>
    <row r="12" spans="1:3">
      <c r="A12" s="4" t="s">
        <v>446</v>
      </c>
      <c r="B12" s="4" t="s">
        <v>391</v>
      </c>
      <c r="C12" s="4" t="s">
        <v>391</v>
      </c>
    </row>
    <row r="13" spans="1:3">
      <c r="A13" s="4" t="s">
        <v>447</v>
      </c>
    </row>
    <row r="14" spans="1:3">
      <c r="A14" s="3" t="s">
        <v>443</v>
      </c>
    </row>
    <row r="15" spans="1:3">
      <c r="A15" s="4" t="s">
        <v>445</v>
      </c>
      <c r="B15" s="4" t="s">
        <v>391</v>
      </c>
      <c r="C15" s="4" t="s">
        <v>391</v>
      </c>
    </row>
    <row r="16" spans="1:3">
      <c r="A16" s="4" t="s">
        <v>446</v>
      </c>
      <c r="B16" s="4" t="s">
        <v>391</v>
      </c>
      <c r="C16" s="4" t="s">
        <v>391</v>
      </c>
    </row>
    <row r="17" spans="1:3">
      <c r="A17" s="4" t="s">
        <v>448</v>
      </c>
    </row>
    <row r="18" spans="1:3">
      <c r="A18" s="3" t="s">
        <v>443</v>
      </c>
    </row>
    <row r="19" spans="1:3">
      <c r="A19" s="4" t="s">
        <v>31</v>
      </c>
      <c r="C19" s="7" t="n">
        <v>19941867</v>
      </c>
    </row>
    <row r="20" spans="1:3">
      <c r="A20" s="4" t="s">
        <v>449</v>
      </c>
    </row>
    <row r="21" spans="1:3">
      <c r="A21" s="3" t="s">
        <v>443</v>
      </c>
    </row>
    <row r="22" spans="1:3">
      <c r="A22" s="4" t="s">
        <v>450</v>
      </c>
      <c r="C22" s="4" t="s">
        <v>451</v>
      </c>
    </row>
    <row r="23" spans="1:3">
      <c r="A23" s="4" t="s">
        <v>452</v>
      </c>
      <c r="C23" s="4" t="s">
        <v>453</v>
      </c>
    </row>
    <row r="24" spans="1:3">
      <c r="A24" s="4" t="s">
        <v>454</v>
      </c>
    </row>
    <row r="25" spans="1:3">
      <c r="A25" s="3" t="s">
        <v>443</v>
      </c>
    </row>
    <row r="26" spans="1:3">
      <c r="A26" s="4" t="s">
        <v>450</v>
      </c>
      <c r="C26" s="4" t="s">
        <v>455</v>
      </c>
    </row>
    <row r="27" spans="1:3">
      <c r="A27" s="4" t="s">
        <v>452</v>
      </c>
      <c r="C27" s="4" t="s">
        <v>456</v>
      </c>
    </row>
    <row r="28" spans="1:3">
      <c r="A28" s="4" t="s">
        <v>457</v>
      </c>
    </row>
    <row r="29" spans="1:3">
      <c r="A29" s="3" t="s">
        <v>443</v>
      </c>
    </row>
    <row r="30" spans="1:3">
      <c r="A30" s="4" t="s">
        <v>450</v>
      </c>
      <c r="C30" s="4" t="s">
        <v>458</v>
      </c>
    </row>
    <row r="31" spans="1:3">
      <c r="A31" s="4" t="s">
        <v>452</v>
      </c>
      <c r="C31"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0</v>
      </c>
      <c r="B1" s="2" t="s">
        <v>2</v>
      </c>
      <c r="C1" s="2" t="s">
        <v>23</v>
      </c>
    </row>
    <row r="2" spans="1:3">
      <c r="A2" s="3" t="s">
        <v>461</v>
      </c>
    </row>
    <row r="3" spans="1:3">
      <c r="A3" s="4" t="s">
        <v>28</v>
      </c>
      <c r="B3" s="7" t="n">
        <v>1140000</v>
      </c>
      <c r="C3" s="7" t="n">
        <v>1390000</v>
      </c>
    </row>
    <row r="4" spans="1:3">
      <c r="A4" s="3" t="s">
        <v>67</v>
      </c>
    </row>
    <row r="5" spans="1:3">
      <c r="A5" s="4" t="s">
        <v>462</v>
      </c>
      <c r="B5" s="5" t="n">
        <v>2759522</v>
      </c>
      <c r="C5" s="5" t="n">
        <v>3226407</v>
      </c>
    </row>
    <row r="6" spans="1:3">
      <c r="A6" s="4" t="s">
        <v>463</v>
      </c>
      <c r="B6" s="5" t="n">
        <v>10483</v>
      </c>
      <c r="C6" s="5" t="n">
        <v>13735</v>
      </c>
    </row>
    <row r="7" spans="1:3">
      <c r="A7" s="4" t="s">
        <v>31</v>
      </c>
      <c r="C7" s="5" t="n">
        <v>19941867</v>
      </c>
    </row>
    <row r="8" spans="1:3">
      <c r="A8" s="4" t="s">
        <v>35</v>
      </c>
      <c r="B8" s="5" t="n">
        <v>628006</v>
      </c>
      <c r="C8" s="5" t="n">
        <v>523055</v>
      </c>
    </row>
    <row r="9" spans="1:3">
      <c r="A9" s="3" t="s">
        <v>464</v>
      </c>
    </row>
    <row r="10" spans="1:3">
      <c r="A10" s="4" t="s">
        <v>51</v>
      </c>
      <c r="B10" s="5" t="n">
        <v>198762</v>
      </c>
      <c r="C10" s="5" t="n">
        <v>167427</v>
      </c>
    </row>
    <row r="11" spans="1:3">
      <c r="A11" s="4" t="s">
        <v>465</v>
      </c>
    </row>
    <row r="12" spans="1:3">
      <c r="A12" s="3" t="s">
        <v>461</v>
      </c>
    </row>
    <row r="13" spans="1:3">
      <c r="A13" s="4" t="s">
        <v>27</v>
      </c>
      <c r="B13" s="5" t="n">
        <v>6317192</v>
      </c>
      <c r="C13" s="5" t="n">
        <v>6831479</v>
      </c>
    </row>
    <row r="14" spans="1:3">
      <c r="A14" s="4" t="s">
        <v>28</v>
      </c>
      <c r="B14" s="5" t="n">
        <v>1140000</v>
      </c>
      <c r="C14" s="5" t="n">
        <v>1390000</v>
      </c>
    </row>
    <row r="15" spans="1:3">
      <c r="A15" s="3" t="s">
        <v>67</v>
      </c>
    </row>
    <row r="16" spans="1:3">
      <c r="A16" s="4" t="s">
        <v>462</v>
      </c>
      <c r="B16" s="5" t="n">
        <v>2759522</v>
      </c>
      <c r="C16" s="5" t="n">
        <v>3226407</v>
      </c>
    </row>
    <row r="17" spans="1:3">
      <c r="A17" s="4" t="s">
        <v>463</v>
      </c>
      <c r="B17" s="5" t="n">
        <v>10732</v>
      </c>
      <c r="C17" s="5" t="n">
        <v>14130</v>
      </c>
    </row>
    <row r="18" spans="1:3">
      <c r="A18" s="4" t="s">
        <v>31</v>
      </c>
      <c r="C18" s="5" t="n">
        <v>19941867</v>
      </c>
    </row>
    <row r="19" spans="1:3">
      <c r="A19" s="4" t="s">
        <v>466</v>
      </c>
      <c r="B19" s="5" t="n">
        <v>137874925</v>
      </c>
      <c r="C19" s="5" t="n">
        <v>103747049</v>
      </c>
    </row>
    <row r="20" spans="1:3">
      <c r="A20" s="4" t="s">
        <v>35</v>
      </c>
      <c r="B20" s="5" t="n">
        <v>628006</v>
      </c>
      <c r="C20" s="5" t="n">
        <v>523055</v>
      </c>
    </row>
    <row r="21" spans="1:3">
      <c r="A21" s="4" t="s">
        <v>467</v>
      </c>
      <c r="B21" s="5" t="n">
        <v>2020300</v>
      </c>
      <c r="C21" s="5" t="n">
        <v>1349300</v>
      </c>
    </row>
    <row r="22" spans="1:3">
      <c r="A22" s="3" t="s">
        <v>464</v>
      </c>
    </row>
    <row r="23" spans="1:3">
      <c r="A23" s="4" t="s">
        <v>72</v>
      </c>
      <c r="B23" s="5" t="n">
        <v>118920088</v>
      </c>
      <c r="C23" s="5" t="n">
        <v>109370884</v>
      </c>
    </row>
    <row r="24" spans="1:3">
      <c r="A24" s="4" t="s">
        <v>468</v>
      </c>
      <c r="B24" s="5" t="n">
        <v>26399624</v>
      </c>
      <c r="C24" s="5" t="n">
        <v>19124500</v>
      </c>
    </row>
    <row r="25" spans="1:3">
      <c r="A25" s="4" t="s">
        <v>51</v>
      </c>
      <c r="B25" s="5" t="n">
        <v>198762</v>
      </c>
      <c r="C25" s="5" t="n">
        <v>167427</v>
      </c>
    </row>
    <row r="26" spans="1:3">
      <c r="A26" s="4" t="s">
        <v>244</v>
      </c>
    </row>
    <row r="27" spans="1:3">
      <c r="A27" s="3" t="s">
        <v>461</v>
      </c>
    </row>
    <row r="28" spans="1:3">
      <c r="A28" s="4" t="s">
        <v>27</v>
      </c>
      <c r="B28" s="5" t="n">
        <v>6317192</v>
      </c>
      <c r="C28" s="5" t="n">
        <v>6831479</v>
      </c>
    </row>
    <row r="29" spans="1:3">
      <c r="A29" s="4" t="s">
        <v>28</v>
      </c>
      <c r="B29" s="5" t="n">
        <v>1131000</v>
      </c>
      <c r="C29" s="5" t="n">
        <v>1426000</v>
      </c>
    </row>
    <row r="30" spans="1:3">
      <c r="A30" s="3" t="s">
        <v>67</v>
      </c>
    </row>
    <row r="31" spans="1:3">
      <c r="A31" s="4" t="s">
        <v>462</v>
      </c>
      <c r="B31" s="5" t="n">
        <v>2759522</v>
      </c>
      <c r="C31" s="5" t="n">
        <v>3226407</v>
      </c>
    </row>
    <row r="32" spans="1:3">
      <c r="A32" s="4" t="s">
        <v>463</v>
      </c>
      <c r="B32" s="5" t="n">
        <v>10483</v>
      </c>
      <c r="C32" s="5" t="n">
        <v>13735</v>
      </c>
    </row>
    <row r="33" spans="1:3">
      <c r="A33" s="4" t="s">
        <v>31</v>
      </c>
      <c r="C33" s="5" t="n">
        <v>19941867</v>
      </c>
    </row>
    <row r="34" spans="1:3">
      <c r="A34" s="4" t="s">
        <v>466</v>
      </c>
      <c r="B34" s="5" t="n">
        <v>137179375</v>
      </c>
      <c r="C34" s="5" t="n">
        <v>104569049</v>
      </c>
    </row>
    <row r="35" spans="1:3">
      <c r="A35" s="4" t="s">
        <v>35</v>
      </c>
      <c r="B35" s="5" t="n">
        <v>628006</v>
      </c>
      <c r="C35" s="5" t="n">
        <v>523055</v>
      </c>
    </row>
    <row r="36" spans="1:3">
      <c r="A36" s="4" t="s">
        <v>467</v>
      </c>
      <c r="B36" s="5" t="n">
        <v>2020300</v>
      </c>
      <c r="C36" s="5" t="n">
        <v>1349300</v>
      </c>
    </row>
    <row r="37" spans="1:3">
      <c r="A37" s="3" t="s">
        <v>464</v>
      </c>
    </row>
    <row r="38" spans="1:3">
      <c r="A38" s="4" t="s">
        <v>72</v>
      </c>
      <c r="B38" s="5" t="n">
        <v>119311088</v>
      </c>
      <c r="C38" s="5" t="n">
        <v>109892884</v>
      </c>
    </row>
    <row r="39" spans="1:3">
      <c r="A39" s="4" t="s">
        <v>468</v>
      </c>
      <c r="B39" s="5" t="n">
        <v>26648111</v>
      </c>
      <c r="C39" s="5" t="n">
        <v>19139500</v>
      </c>
    </row>
    <row r="40" spans="1:3">
      <c r="A40" s="4" t="s">
        <v>51</v>
      </c>
      <c r="B40" s="5" t="n">
        <v>198762</v>
      </c>
      <c r="C40" s="5" t="n">
        <v>167427</v>
      </c>
    </row>
    <row r="41" spans="1:3">
      <c r="A41" s="4" t="s">
        <v>416</v>
      </c>
    </row>
    <row r="42" spans="1:3">
      <c r="A42" s="3" t="s">
        <v>461</v>
      </c>
    </row>
    <row r="43" spans="1:3">
      <c r="A43" s="4" t="s">
        <v>27</v>
      </c>
      <c r="B43" s="5" t="n">
        <v>6317192</v>
      </c>
      <c r="C43" s="5" t="n">
        <v>6831479</v>
      </c>
    </row>
    <row r="44" spans="1:3">
      <c r="A44" s="4" t="s">
        <v>28</v>
      </c>
      <c r="B44" s="5" t="n">
        <v>0</v>
      </c>
      <c r="C44" s="5" t="n">
        <v>0</v>
      </c>
    </row>
    <row r="45" spans="1:3">
      <c r="A45" s="3" t="s">
        <v>67</v>
      </c>
    </row>
    <row r="46" spans="1:3">
      <c r="A46" s="4" t="s">
        <v>462</v>
      </c>
      <c r="B46" s="5" t="n">
        <v>197199</v>
      </c>
      <c r="C46" s="5" t="n">
        <v>199735</v>
      </c>
    </row>
    <row r="47" spans="1:3">
      <c r="A47" s="4" t="s">
        <v>463</v>
      </c>
      <c r="B47" s="5" t="n">
        <v>0</v>
      </c>
      <c r="C47" s="5" t="n">
        <v>0</v>
      </c>
    </row>
    <row r="48" spans="1:3">
      <c r="A48" s="4" t="s">
        <v>31</v>
      </c>
      <c r="C48" s="5" t="n">
        <v>0</v>
      </c>
    </row>
    <row r="49" spans="1:3">
      <c r="A49" s="4" t="s">
        <v>466</v>
      </c>
      <c r="B49" s="5" t="n">
        <v>0</v>
      </c>
      <c r="C49" s="5" t="n">
        <v>0</v>
      </c>
    </row>
    <row r="50" spans="1:3">
      <c r="A50" s="4" t="s">
        <v>35</v>
      </c>
      <c r="B50" s="5" t="n">
        <v>0</v>
      </c>
      <c r="C50" s="5" t="n">
        <v>0</v>
      </c>
    </row>
    <row r="51" spans="1:3">
      <c r="A51" s="4" t="s">
        <v>467</v>
      </c>
      <c r="B51" s="5" t="n">
        <v>0</v>
      </c>
      <c r="C51" s="5" t="n">
        <v>0</v>
      </c>
    </row>
    <row r="52" spans="1:3">
      <c r="A52" s="3" t="s">
        <v>464</v>
      </c>
    </row>
    <row r="53" spans="1:3">
      <c r="A53" s="4" t="s">
        <v>72</v>
      </c>
      <c r="B53" s="5" t="n">
        <v>40571899</v>
      </c>
      <c r="C53" s="5" t="n">
        <v>39330740</v>
      </c>
    </row>
    <row r="54" spans="1:3">
      <c r="A54" s="4" t="s">
        <v>468</v>
      </c>
      <c r="B54" s="5" t="n">
        <v>0</v>
      </c>
      <c r="C54" s="5" t="n">
        <v>0</v>
      </c>
    </row>
    <row r="55" spans="1:3">
      <c r="A55" s="4" t="s">
        <v>51</v>
      </c>
      <c r="B55" s="5" t="n">
        <v>0</v>
      </c>
      <c r="C55" s="5" t="n">
        <v>0</v>
      </c>
    </row>
    <row r="56" spans="1:3">
      <c r="A56" s="4" t="s">
        <v>417</v>
      </c>
    </row>
    <row r="57" spans="1:3">
      <c r="A57" s="3" t="s">
        <v>461</v>
      </c>
    </row>
    <row r="58" spans="1:3">
      <c r="A58" s="4" t="s">
        <v>27</v>
      </c>
      <c r="B58" s="5" t="n">
        <v>0</v>
      </c>
      <c r="C58" s="5" t="n">
        <v>0</v>
      </c>
    </row>
    <row r="59" spans="1:3">
      <c r="A59" s="4" t="s">
        <v>28</v>
      </c>
      <c r="B59" s="5" t="n">
        <v>1131000</v>
      </c>
      <c r="C59" s="5" t="n">
        <v>1426000</v>
      </c>
    </row>
    <row r="60" spans="1:3">
      <c r="A60" s="3" t="s">
        <v>67</v>
      </c>
    </row>
    <row r="61" spans="1:3">
      <c r="A61" s="4" t="s">
        <v>462</v>
      </c>
      <c r="B61" s="5" t="n">
        <v>2562323</v>
      </c>
      <c r="C61" s="5" t="n">
        <v>3026672</v>
      </c>
    </row>
    <row r="62" spans="1:3">
      <c r="A62" s="4" t="s">
        <v>463</v>
      </c>
      <c r="B62" s="5" t="n">
        <v>10483</v>
      </c>
      <c r="C62" s="5" t="n">
        <v>13735</v>
      </c>
    </row>
    <row r="63" spans="1:3">
      <c r="A63" s="4" t="s">
        <v>31</v>
      </c>
      <c r="C63" s="5" t="n">
        <v>0</v>
      </c>
    </row>
    <row r="64" spans="1:3">
      <c r="A64" s="4" t="s">
        <v>466</v>
      </c>
      <c r="B64" s="5" t="n">
        <v>0</v>
      </c>
      <c r="C64" s="5" t="n">
        <v>0</v>
      </c>
    </row>
    <row r="65" spans="1:3">
      <c r="A65" s="4" t="s">
        <v>35</v>
      </c>
      <c r="B65" s="5" t="n">
        <v>628006</v>
      </c>
      <c r="C65" s="5" t="n">
        <v>523055</v>
      </c>
    </row>
    <row r="66" spans="1:3">
      <c r="A66" s="4" t="s">
        <v>467</v>
      </c>
      <c r="B66" s="5" t="n">
        <v>0</v>
      </c>
      <c r="C66" s="5" t="n">
        <v>0</v>
      </c>
    </row>
    <row r="67" spans="1:3">
      <c r="A67" s="3" t="s">
        <v>464</v>
      </c>
    </row>
    <row r="68" spans="1:3">
      <c r="A68" s="4" t="s">
        <v>72</v>
      </c>
      <c r="B68" s="5" t="n">
        <v>0</v>
      </c>
      <c r="C68" s="5" t="n">
        <v>0</v>
      </c>
    </row>
    <row r="69" spans="1:3">
      <c r="A69" s="4" t="s">
        <v>468</v>
      </c>
      <c r="B69" s="5" t="n">
        <v>26684111</v>
      </c>
      <c r="C69" s="5" t="n">
        <v>19139500</v>
      </c>
    </row>
    <row r="70" spans="1:3">
      <c r="A70" s="4" t="s">
        <v>51</v>
      </c>
      <c r="B70" s="5" t="n">
        <v>198762</v>
      </c>
      <c r="C70" s="5" t="n">
        <v>167427</v>
      </c>
    </row>
    <row r="71" spans="1:3">
      <c r="A71" s="4" t="s">
        <v>418</v>
      </c>
    </row>
    <row r="72" spans="1:3">
      <c r="A72" s="3" t="s">
        <v>461</v>
      </c>
    </row>
    <row r="73" spans="1:3">
      <c r="A73" s="4" t="s">
        <v>27</v>
      </c>
      <c r="B73" s="5" t="n">
        <v>0</v>
      </c>
      <c r="C73" s="5" t="n">
        <v>0</v>
      </c>
    </row>
    <row r="74" spans="1:3">
      <c r="A74" s="4" t="s">
        <v>28</v>
      </c>
      <c r="B74" s="5" t="n">
        <v>0</v>
      </c>
      <c r="C74" s="5" t="n">
        <v>0</v>
      </c>
    </row>
    <row r="75" spans="1:3">
      <c r="A75" s="3" t="s">
        <v>67</v>
      </c>
    </row>
    <row r="76" spans="1:3">
      <c r="A76" s="4" t="s">
        <v>462</v>
      </c>
      <c r="B76" s="5" t="n">
        <v>0</v>
      </c>
      <c r="C76" s="5" t="n">
        <v>0</v>
      </c>
    </row>
    <row r="77" spans="1:3">
      <c r="A77" s="4" t="s">
        <v>463</v>
      </c>
      <c r="B77" s="5" t="n">
        <v>0</v>
      </c>
      <c r="C77" s="5" t="n">
        <v>0</v>
      </c>
    </row>
    <row r="78" spans="1:3">
      <c r="A78" s="4" t="s">
        <v>31</v>
      </c>
      <c r="C78" s="5" t="n">
        <v>19941867</v>
      </c>
    </row>
    <row r="79" spans="1:3">
      <c r="A79" s="4" t="s">
        <v>466</v>
      </c>
      <c r="B79" s="5" t="n">
        <v>137179375</v>
      </c>
      <c r="C79" s="5" t="n">
        <v>104569049</v>
      </c>
    </row>
    <row r="80" spans="1:3">
      <c r="A80" s="4" t="s">
        <v>35</v>
      </c>
      <c r="B80" s="5" t="n">
        <v>0</v>
      </c>
      <c r="C80" s="5" t="n">
        <v>0</v>
      </c>
    </row>
    <row r="81" spans="1:3">
      <c r="A81" s="4" t="s">
        <v>467</v>
      </c>
      <c r="B81" s="5" t="n">
        <v>2020300</v>
      </c>
      <c r="C81" s="5" t="n">
        <v>1349300</v>
      </c>
    </row>
    <row r="82" spans="1:3">
      <c r="A82" s="3" t="s">
        <v>464</v>
      </c>
    </row>
    <row r="83" spans="1:3">
      <c r="A83" s="4" t="s">
        <v>72</v>
      </c>
      <c r="B83" s="5" t="n">
        <v>78739189</v>
      </c>
      <c r="C83" s="5" t="n">
        <v>70562144</v>
      </c>
    </row>
    <row r="84" spans="1:3">
      <c r="A84" s="4" t="s">
        <v>468</v>
      </c>
      <c r="B84" s="5" t="n">
        <v>0</v>
      </c>
      <c r="C84" s="5" t="n">
        <v>0</v>
      </c>
    </row>
    <row r="85" spans="1:3">
      <c r="A85" s="4" t="s">
        <v>51</v>
      </c>
      <c r="B85" s="7" t="n">
        <v>0</v>
      </c>
      <c r="C8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3</v>
      </c>
      <c r="D1" s="2" t="s">
        <v>1</v>
      </c>
    </row>
    <row r="2" spans="1:5">
      <c r="B2" s="2" t="s">
        <v>2</v>
      </c>
      <c r="C2" s="2" t="s">
        <v>64</v>
      </c>
      <c r="D2" s="2" t="s">
        <v>2</v>
      </c>
      <c r="E2" s="2" t="s">
        <v>64</v>
      </c>
    </row>
    <row r="3" spans="1:5">
      <c r="A3" s="3" t="s">
        <v>470</v>
      </c>
    </row>
    <row r="4" spans="1:5">
      <c r="A4" s="4" t="s">
        <v>471</v>
      </c>
      <c r="B4" s="7" t="n">
        <v>-12607</v>
      </c>
      <c r="C4" s="7" t="n">
        <v>33400</v>
      </c>
      <c r="D4" s="7" t="n">
        <v>-47388</v>
      </c>
      <c r="E4" s="7" t="n">
        <v>6529</v>
      </c>
    </row>
    <row r="5" spans="1:5">
      <c r="A5" s="4" t="s">
        <v>472</v>
      </c>
      <c r="B5" s="5" t="n">
        <v>652</v>
      </c>
      <c r="C5" s="5" t="n">
        <v>-19310</v>
      </c>
      <c r="D5" s="5" t="n">
        <v>35664</v>
      </c>
      <c r="E5" s="5" t="n">
        <v>8024</v>
      </c>
    </row>
    <row r="6" spans="1:5">
      <c r="A6" s="4" t="s">
        <v>473</v>
      </c>
      <c r="B6" s="5" t="n">
        <v>0</v>
      </c>
      <c r="C6" s="5" t="n">
        <v>0</v>
      </c>
      <c r="D6" s="5" t="n">
        <v>-231</v>
      </c>
      <c r="E6" s="5" t="n">
        <v>-463</v>
      </c>
    </row>
    <row r="7" spans="1:5">
      <c r="A7" s="4" t="s">
        <v>474</v>
      </c>
      <c r="B7" s="5" t="n">
        <v>652</v>
      </c>
      <c r="C7" s="5" t="n">
        <v>-19310</v>
      </c>
      <c r="D7" s="5" t="n">
        <v>35433</v>
      </c>
      <c r="E7" s="5" t="n">
        <v>7561</v>
      </c>
    </row>
    <row r="8" spans="1:5">
      <c r="A8" s="4" t="s">
        <v>475</v>
      </c>
      <c r="B8" s="7" t="n">
        <v>-11955</v>
      </c>
      <c r="C8" s="7" t="n">
        <v>14090</v>
      </c>
      <c r="D8" s="7" t="n">
        <v>-11955</v>
      </c>
      <c r="E8" s="7" t="n">
        <v>140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6</v>
      </c>
      <c r="B1" s="2" t="s">
        <v>477</v>
      </c>
      <c r="C1" s="2" t="s">
        <v>1</v>
      </c>
    </row>
    <row r="2" spans="1:5">
      <c r="B2" s="2" t="s">
        <v>478</v>
      </c>
      <c r="C2" s="2" t="s">
        <v>2</v>
      </c>
      <c r="D2" s="2" t="s">
        <v>64</v>
      </c>
      <c r="E2" s="2" t="s">
        <v>479</v>
      </c>
    </row>
    <row r="3" spans="1:5">
      <c r="A3" s="3" t="s">
        <v>480</v>
      </c>
    </row>
    <row r="4" spans="1:5">
      <c r="A4" s="4" t="s">
        <v>481</v>
      </c>
      <c r="C4" s="4" t="s">
        <v>482</v>
      </c>
    </row>
    <row r="5" spans="1:5">
      <c r="A5" s="4" t="s">
        <v>483</v>
      </c>
      <c r="C5" s="7" t="n">
        <v>540000</v>
      </c>
    </row>
    <row r="6" spans="1:5">
      <c r="A6" s="4" t="s">
        <v>484</v>
      </c>
      <c r="C6" s="5" t="n">
        <v>39232</v>
      </c>
      <c r="D6" s="7" t="n">
        <v>-12669</v>
      </c>
    </row>
    <row r="7" spans="1:5">
      <c r="A7" s="4" t="s">
        <v>485</v>
      </c>
    </row>
    <row r="8" spans="1:5">
      <c r="A8" s="3" t="s">
        <v>480</v>
      </c>
    </row>
    <row r="9" spans="1:5">
      <c r="A9" s="4" t="s">
        <v>486</v>
      </c>
      <c r="C9" s="7" t="n">
        <v>471000</v>
      </c>
    </row>
    <row r="10" spans="1:5">
      <c r="A10" s="4" t="s">
        <v>487</v>
      </c>
    </row>
    <row r="11" spans="1:5">
      <c r="A11" s="3" t="s">
        <v>480</v>
      </c>
    </row>
    <row r="12" spans="1:5">
      <c r="A12" s="4" t="s">
        <v>481</v>
      </c>
      <c r="B12" s="4" t="s">
        <v>488</v>
      </c>
    </row>
    <row r="13" spans="1:5">
      <c r="A13" s="4" t="s">
        <v>484</v>
      </c>
      <c r="B13" s="7" t="n">
        <v>203000</v>
      </c>
    </row>
    <row r="14" spans="1:5">
      <c r="A14" s="4" t="s">
        <v>489</v>
      </c>
    </row>
    <row r="15" spans="1:5">
      <c r="A15" s="3" t="s">
        <v>480</v>
      </c>
    </row>
    <row r="16" spans="1:5">
      <c r="A16" s="4" t="s">
        <v>490</v>
      </c>
      <c r="E16" s="7" t="n">
        <v>10</v>
      </c>
    </row>
    <row r="17" spans="1:5">
      <c r="A17" s="4" t="s">
        <v>491</v>
      </c>
      <c r="E17" s="4" t="s">
        <v>492</v>
      </c>
    </row>
    <row r="18" spans="1:5">
      <c r="A18" s="4" t="s">
        <v>493</v>
      </c>
      <c r="E18" s="4" t="s">
        <v>494</v>
      </c>
    </row>
    <row r="19" spans="1:5">
      <c r="A19" s="4" t="s">
        <v>495</v>
      </c>
      <c r="E19" s="4" t="s">
        <v>49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4</v>
      </c>
    </row>
    <row r="3" spans="1:3">
      <c r="A3" s="3" t="s">
        <v>107</v>
      </c>
    </row>
    <row r="4" spans="1:3">
      <c r="A4" s="4" t="s">
        <v>98</v>
      </c>
      <c r="B4" s="7" t="n">
        <v>681110</v>
      </c>
      <c r="C4" s="7" t="n">
        <v>529260</v>
      </c>
    </row>
    <row r="5" spans="1:3">
      <c r="A5" s="3" t="s">
        <v>108</v>
      </c>
    </row>
    <row r="6" spans="1:3">
      <c r="A6" s="4" t="s">
        <v>75</v>
      </c>
      <c r="B6" s="5" t="n">
        <v>181043</v>
      </c>
      <c r="C6" s="5" t="n">
        <v>116696</v>
      </c>
    </row>
    <row r="7" spans="1:3">
      <c r="A7" s="4" t="s">
        <v>109</v>
      </c>
      <c r="B7" s="5" t="n">
        <v>-8584</v>
      </c>
      <c r="C7" s="5" t="n">
        <v>-11454</v>
      </c>
    </row>
    <row r="8" spans="1:3">
      <c r="A8" s="4" t="s">
        <v>110</v>
      </c>
      <c r="B8" s="5" t="n">
        <v>36488</v>
      </c>
      <c r="C8" s="5" t="n">
        <v>49505</v>
      </c>
    </row>
    <row r="9" spans="1:3">
      <c r="A9" s="4" t="s">
        <v>111</v>
      </c>
      <c r="B9" s="5" t="n">
        <v>-10549730</v>
      </c>
      <c r="C9" s="5" t="n">
        <v>-4492800</v>
      </c>
    </row>
    <row r="10" spans="1:3">
      <c r="A10" s="4" t="s">
        <v>112</v>
      </c>
      <c r="B10" s="5" t="n">
        <v>10821989</v>
      </c>
      <c r="C10" s="5" t="n">
        <v>4617696</v>
      </c>
    </row>
    <row r="11" spans="1:3">
      <c r="A11" s="4" t="s">
        <v>79</v>
      </c>
      <c r="B11" s="5" t="n">
        <v>-272259</v>
      </c>
      <c r="C11" s="5" t="n">
        <v>-124896</v>
      </c>
    </row>
    <row r="12" spans="1:3">
      <c r="A12" s="4" t="s">
        <v>113</v>
      </c>
      <c r="B12" s="5" t="n">
        <v>39232</v>
      </c>
      <c r="C12" s="5" t="n">
        <v>-12669</v>
      </c>
    </row>
    <row r="13" spans="1:3">
      <c r="A13" s="4" t="s">
        <v>114</v>
      </c>
      <c r="B13" s="5" t="n">
        <v>-350</v>
      </c>
      <c r="C13" s="5" t="n">
        <v>-702</v>
      </c>
    </row>
    <row r="14" spans="1:3">
      <c r="A14" s="4" t="s">
        <v>115</v>
      </c>
      <c r="B14" s="5" t="n">
        <v>-104951</v>
      </c>
      <c r="C14" s="5" t="n">
        <v>-83132</v>
      </c>
    </row>
    <row r="15" spans="1:3">
      <c r="A15" s="4" t="s">
        <v>116</v>
      </c>
      <c r="B15" s="5" t="n">
        <v>14759</v>
      </c>
      <c r="C15" s="5" t="n">
        <v>-8494</v>
      </c>
    </row>
    <row r="16" spans="1:3">
      <c r="A16" s="4" t="s">
        <v>80</v>
      </c>
      <c r="B16" s="5" t="n">
        <v>-36273</v>
      </c>
      <c r="C16" s="5" t="n">
        <v>-37362</v>
      </c>
    </row>
    <row r="17" spans="1:3">
      <c r="A17" s="4" t="s">
        <v>117</v>
      </c>
      <c r="B17" s="5" t="n">
        <v>-660125</v>
      </c>
      <c r="C17" s="5" t="n">
        <v>105741</v>
      </c>
    </row>
    <row r="18" spans="1:3">
      <c r="A18" s="4" t="s">
        <v>118</v>
      </c>
      <c r="B18" s="5" t="n">
        <v>142349</v>
      </c>
      <c r="C18" s="5" t="n">
        <v>647389</v>
      </c>
    </row>
    <row r="19" spans="1:3">
      <c r="A19" s="3" t="s">
        <v>119</v>
      </c>
    </row>
    <row r="20" spans="1:3">
      <c r="A20" s="4" t="s">
        <v>120</v>
      </c>
      <c r="B20" s="5" t="n">
        <v>250000</v>
      </c>
    </row>
    <row r="21" spans="1:3">
      <c r="A21" s="3" t="s">
        <v>121</v>
      </c>
    </row>
    <row r="22" spans="1:3">
      <c r="A22" s="4" t="s">
        <v>122</v>
      </c>
      <c r="C22" s="5" t="n">
        <v>-812085</v>
      </c>
    </row>
    <row r="23" spans="1:3">
      <c r="A23" s="4" t="s">
        <v>123</v>
      </c>
      <c r="B23" s="5" t="n">
        <v>313643</v>
      </c>
      <c r="C23" s="5" t="n">
        <v>155250</v>
      </c>
    </row>
    <row r="24" spans="1:3">
      <c r="A24" s="4" t="s">
        <v>124</v>
      </c>
      <c r="B24" s="5" t="n">
        <v>215862</v>
      </c>
      <c r="C24" s="5" t="n">
        <v>174286</v>
      </c>
    </row>
    <row r="25" spans="1:3">
      <c r="A25" s="3" t="s">
        <v>125</v>
      </c>
    </row>
    <row r="26" spans="1:3">
      <c r="A26" s="4" t="s">
        <v>124</v>
      </c>
      <c r="B26" s="5" t="n">
        <v>3398</v>
      </c>
      <c r="C26" s="5" t="n">
        <v>3222</v>
      </c>
    </row>
    <row r="27" spans="1:3">
      <c r="A27" s="4" t="s">
        <v>126</v>
      </c>
      <c r="B27" s="5" t="n">
        <v>741300</v>
      </c>
      <c r="C27" s="5" t="n">
        <v>93200</v>
      </c>
    </row>
    <row r="28" spans="1:3">
      <c r="A28" s="4" t="s">
        <v>127</v>
      </c>
      <c r="B28" s="5" t="n">
        <v>-1412300</v>
      </c>
      <c r="C28" s="5" t="n">
        <v>-215100</v>
      </c>
    </row>
    <row r="29" spans="1:3">
      <c r="A29" s="4" t="s">
        <v>128</v>
      </c>
      <c r="B29" s="5" t="n">
        <v>-9104155</v>
      </c>
      <c r="C29" s="5" t="n">
        <v>-14850890</v>
      </c>
    </row>
    <row r="30" spans="1:3">
      <c r="A30" s="4" t="s">
        <v>129</v>
      </c>
      <c r="B30" s="5" t="n">
        <v>-12197765</v>
      </c>
      <c r="C30" s="5" t="n">
        <v>642275</v>
      </c>
    </row>
    <row r="31" spans="1:3">
      <c r="A31" s="4" t="s">
        <v>130</v>
      </c>
      <c r="B31" s="5" t="n">
        <v>6934868</v>
      </c>
    </row>
    <row r="32" spans="1:3">
      <c r="A32" s="4" t="s">
        <v>131</v>
      </c>
      <c r="C32" s="5" t="n">
        <v>10221</v>
      </c>
    </row>
    <row r="33" spans="1:3">
      <c r="A33" s="4" t="s">
        <v>132</v>
      </c>
      <c r="B33" s="5" t="n">
        <v>-2670888</v>
      </c>
      <c r="C33" s="5" t="n">
        <v>-248888</v>
      </c>
    </row>
    <row r="34" spans="1:3">
      <c r="A34" s="4" t="s">
        <v>133</v>
      </c>
      <c r="B34" s="5" t="n">
        <v>-16926037</v>
      </c>
      <c r="C34" s="5" t="n">
        <v>-15048509</v>
      </c>
    </row>
    <row r="35" spans="1:3">
      <c r="A35" s="3" t="s">
        <v>134</v>
      </c>
    </row>
    <row r="36" spans="1:3">
      <c r="A36" s="4" t="s">
        <v>135</v>
      </c>
      <c r="B36" s="5" t="n">
        <v>9549204</v>
      </c>
      <c r="C36" s="5" t="n">
        <v>10745196</v>
      </c>
    </row>
    <row r="37" spans="1:3">
      <c r="A37" s="4" t="s">
        <v>136</v>
      </c>
      <c r="B37" s="5" t="n">
        <v>-571503</v>
      </c>
      <c r="C37" s="5" t="n">
        <v>-467282</v>
      </c>
    </row>
    <row r="38" spans="1:3">
      <c r="A38" s="4" t="s">
        <v>137</v>
      </c>
      <c r="B38" s="5" t="n">
        <v>-2000000</v>
      </c>
    </row>
    <row r="39" spans="1:3">
      <c r="A39" s="4" t="s">
        <v>138</v>
      </c>
      <c r="B39" s="5" t="n">
        <v>9291700</v>
      </c>
    </row>
    <row r="40" spans="1:3">
      <c r="A40" s="4" t="s">
        <v>139</v>
      </c>
      <c r="B40" s="5" t="n">
        <v>16269401</v>
      </c>
      <c r="C40" s="5" t="n">
        <v>10277914</v>
      </c>
    </row>
    <row r="41" spans="1:3">
      <c r="A41" s="4" t="s">
        <v>140</v>
      </c>
      <c r="B41" s="5" t="n">
        <v>-514287</v>
      </c>
      <c r="C41" s="5" t="n">
        <v>-4123206</v>
      </c>
    </row>
    <row r="42" spans="1:3">
      <c r="A42" s="4" t="s">
        <v>141</v>
      </c>
      <c r="B42" s="5" t="n">
        <v>6831479</v>
      </c>
      <c r="C42" s="5" t="n">
        <v>14122273</v>
      </c>
    </row>
    <row r="43" spans="1:3">
      <c r="A43" s="4" t="s">
        <v>142</v>
      </c>
      <c r="B43" s="5" t="n">
        <v>6317192</v>
      </c>
      <c r="C43" s="5" t="n">
        <v>9999067</v>
      </c>
    </row>
    <row r="44" spans="1:3">
      <c r="A44" s="3" t="s">
        <v>143</v>
      </c>
    </row>
    <row r="45" spans="1:3">
      <c r="A45" s="4" t="s">
        <v>144</v>
      </c>
      <c r="B45" s="5" t="n">
        <v>1666828</v>
      </c>
      <c r="C45" s="5" t="n">
        <v>1469290</v>
      </c>
    </row>
    <row r="46" spans="1:3">
      <c r="A46" s="4" t="s">
        <v>145</v>
      </c>
      <c r="B46" s="5" t="n">
        <v>275000</v>
      </c>
      <c r="C46" s="7" t="n">
        <v>65000</v>
      </c>
    </row>
    <row r="47" spans="1:3">
      <c r="A47" s="3" t="s">
        <v>146</v>
      </c>
    </row>
    <row r="48" spans="1:3">
      <c r="A48" s="4" t="s">
        <v>147</v>
      </c>
      <c r="B48" s="7" t="n">
        <v>12556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7T19:48:25Z</dcterms:created>
  <dcterms:modified xmlns:dcterms="http://purl.org/dc/terms/" xmlns:xsi="http://www.w3.org/2001/XMLSchema-instance" xsi:type="dcterms:W3CDTF">2017-12-27T19:48:25Z</dcterms:modified>
</cp:coreProperties>
</file>